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Schedule of Investments" sheetId="4" state="visible" r:id="rId4"/>
    <sheet xmlns:r="http://schemas.openxmlformats.org/officeDocument/2006/relationships" name="Schedule of Investments (Parent" sheetId="5" state="visible" r:id="rId5"/>
    <sheet xmlns:r="http://schemas.openxmlformats.org/officeDocument/2006/relationships" name="Statements of Income and Expens" sheetId="6" state="visible" r:id="rId6"/>
    <sheet xmlns:r="http://schemas.openxmlformats.org/officeDocument/2006/relationships" name="Statements of Changes in Partne"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Financial Highlights" sheetId="10" state="visible" r:id="rId10"/>
    <sheet xmlns:r="http://schemas.openxmlformats.org/officeDocument/2006/relationships" name="Financial Instruments of the Tr" sheetId="11" state="visible" r:id="rId11"/>
    <sheet xmlns:r="http://schemas.openxmlformats.org/officeDocument/2006/relationships" name="Fair Value Measurements" sheetId="12" state="visible" r:id="rId12"/>
    <sheet xmlns:r="http://schemas.openxmlformats.org/officeDocument/2006/relationships" name="Trading Advisors to the Trading" sheetId="13" state="visible" r:id="rId13"/>
    <sheet xmlns:r="http://schemas.openxmlformats.org/officeDocument/2006/relationships" name="Subsequent Events" sheetId="14" state="visible" r:id="rId14"/>
    <sheet xmlns:r="http://schemas.openxmlformats.org/officeDocument/2006/relationships" name="Basis of Presentation and Sum15" sheetId="15" state="visible" r:id="rId15"/>
    <sheet xmlns:r="http://schemas.openxmlformats.org/officeDocument/2006/relationships" name="Financial Highlights (Tables)" sheetId="16" state="visible" r:id="rId16"/>
    <sheet xmlns:r="http://schemas.openxmlformats.org/officeDocument/2006/relationships" name="Trading Advisors to the Tradi17" sheetId="17" state="visible" r:id="rId17"/>
    <sheet xmlns:r="http://schemas.openxmlformats.org/officeDocument/2006/relationships" name="Organization - Additional Infor" sheetId="18" state="visible" r:id="rId18"/>
    <sheet xmlns:r="http://schemas.openxmlformats.org/officeDocument/2006/relationships" name="Basis of Presentation and Sum19" sheetId="19" state="visible" r:id="rId19"/>
    <sheet xmlns:r="http://schemas.openxmlformats.org/officeDocument/2006/relationships" name="Financial Highlights - Financia" sheetId="20" state="visible" r:id="rId20"/>
    <sheet xmlns:r="http://schemas.openxmlformats.org/officeDocument/2006/relationships" name="Fair Value Measurements - Addit" sheetId="21" state="visible" r:id="rId21"/>
    <sheet xmlns:r="http://schemas.openxmlformats.org/officeDocument/2006/relationships" name="Trading Advisors to the Tradi22" sheetId="22" state="visible" r:id="rId22"/>
    <sheet xmlns:r="http://schemas.openxmlformats.org/officeDocument/2006/relationships" name="Trading Advisors to the Tradi23" sheetId="23" state="visible" r:id="rId23"/>
    <sheet xmlns:r="http://schemas.openxmlformats.org/officeDocument/2006/relationships" name="Trading Advisors to the Tradi24" sheetId="24" state="visible" r:id="rId24"/>
  </sheets>
  <definedNames/>
  <calcPr calcId="124519" fullCalcOnLoad="1"/>
</workbook>
</file>

<file path=xl/sharedStrings.xml><?xml version="1.0" encoding="utf-8"?>
<sst xmlns="http://schemas.openxmlformats.org/spreadsheetml/2006/main" uniqueCount="247">
  <si>
    <t>Document and Entity Information - shares</t>
  </si>
  <si>
    <t>9 Months Ended</t>
  </si>
  <si>
    <t>Sep. 30, 2017</t>
  </si>
  <si>
    <t>Oct. 31,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ck0001428040</t>
  </si>
  <si>
    <t>Entity Registrant Name</t>
  </si>
  <si>
    <t>Polaris Futures Fund L.P.</t>
  </si>
  <si>
    <t>Entity Central Index Key</t>
  </si>
  <si>
    <t>Current Fiscal Year End Date</t>
  </si>
  <si>
    <t>--12-31</t>
  </si>
  <si>
    <t>Entity Filer Category</t>
  </si>
  <si>
    <t>Non-accelerated Filer</t>
  </si>
  <si>
    <t>Class A [Member]</t>
  </si>
  <si>
    <t>Entity Common Stock, Shares Outstanding</t>
  </si>
  <si>
    <t>Class B [Member]</t>
  </si>
  <si>
    <t>Class C [Member]</t>
  </si>
  <si>
    <t>Class Z [Member]</t>
  </si>
  <si>
    <t>Statements of Financial Condition - USD ($)</t>
  </si>
  <si>
    <t>Dec. 31, 2016</t>
  </si>
  <si>
    <t>Assets:</t>
  </si>
  <si>
    <t>Investment in the Trading Companies, at fair value (cost $20,073,305 and $27,336,554 at September 30, 2017 and December 31, 2016, respectively)</t>
  </si>
  <si>
    <t>Expense reimbursement</t>
  </si>
  <si>
    <t>Cash at bank</t>
  </si>
  <si>
    <t>Total assets</t>
  </si>
  <si>
    <t>Liabilities:</t>
  </si>
  <si>
    <t>Redemptions payable to General Partner</t>
  </si>
  <si>
    <t>Redemptions payable to Limited Partners</t>
  </si>
  <si>
    <t>Total liabilities</t>
  </si>
  <si>
    <t>Partners' Capital:</t>
  </si>
  <si>
    <t>Total partners' capital (net asset value)</t>
  </si>
  <si>
    <t>Total liabilities and partners' capital</t>
  </si>
  <si>
    <t>Limited Partners</t>
  </si>
  <si>
    <t>Net Asset Value Per Unit (in dollars per unit)</t>
  </si>
  <si>
    <t>General Partner</t>
  </si>
  <si>
    <t>Statements of Financial Condition (Parenthetical) - USD ($)</t>
  </si>
  <si>
    <t>Investments in Trading Companies, cost</t>
  </si>
  <si>
    <t>Limited Partners, Units outstanding</t>
  </si>
  <si>
    <t>General Partner, Units outstanding</t>
  </si>
  <si>
    <t>Schedule of Investments - USD ($)</t>
  </si>
  <si>
    <t>Schedule of Investments [Line Items]</t>
  </si>
  <si>
    <t>Total Investments in the Trading Companies, Fair Value</t>
  </si>
  <si>
    <t>Percentage of Partner's Capital</t>
  </si>
  <si>
    <t>101.65%</t>
  </si>
  <si>
    <t>103.88%</t>
  </si>
  <si>
    <t>Aspect I, LLC [Member]</t>
  </si>
  <si>
    <t>67.25%</t>
  </si>
  <si>
    <t>64.27%</t>
  </si>
  <si>
    <t>Boronia I, LLC [Member]</t>
  </si>
  <si>
    <t>34.40%</t>
  </si>
  <si>
    <t>39.61%</t>
  </si>
  <si>
    <t>Schedule of Investments (Parenthetical) - USD ($)</t>
  </si>
  <si>
    <t>Schedule of Investments [Abstract]</t>
  </si>
  <si>
    <t>Total Investments in the Trading Companies, cost</t>
  </si>
  <si>
    <t>Statements of Income and Expenses - USD ($)</t>
  </si>
  <si>
    <t>3 Months Ended</t>
  </si>
  <si>
    <t>Sep. 30, 2016</t>
  </si>
  <si>
    <t>Expenses:</t>
  </si>
  <si>
    <t>Ongoing placement agent fees</t>
  </si>
  <si>
    <t>General Partner fees</t>
  </si>
  <si>
    <t>Administrative fees</t>
  </si>
  <si>
    <t>Other fees</t>
  </si>
  <si>
    <t>Total expenses</t>
  </si>
  <si>
    <t>Expense reimbursements</t>
  </si>
  <si>
    <t>Net expenses</t>
  </si>
  <si>
    <t>Net investment loss</t>
  </si>
  <si>
    <t>Net gains (losses) on investment in the Trading Companies:</t>
  </si>
  <si>
    <t>Net realized gains (losses) on investment in the Trading Companies</t>
  </si>
  <si>
    <t>Net change in unrealized gains (losses) on investment in the Trading Companies</t>
  </si>
  <si>
    <t>Total trading results</t>
  </si>
  <si>
    <t>Net income (loss)</t>
  </si>
  <si>
    <t>Net income (loss) per Unit:</t>
  </si>
  <si>
    <t>Net income (loss) per unit (in dollars per unit)</t>
  </si>
  <si>
    <t>[1]</t>
  </si>
  <si>
    <t>Weighted average number of Units outstanding:</t>
  </si>
  <si>
    <t>Weighted average number of Units outstanding (in units)</t>
  </si>
  <si>
    <t>Class D [Member]</t>
  </si>
  <si>
    <t>[2]</t>
  </si>
  <si>
    <t>[1],[2]</t>
  </si>
  <si>
    <t>Represents the change in net asset value per Unit during the period.</t>
  </si>
  <si>
    <t>Class D was fully redeemed as of October 31, 2016.</t>
  </si>
  <si>
    <t>Statements of Changes in Partners' Capital - USD ($)</t>
  </si>
  <si>
    <t>Total</t>
  </si>
  <si>
    <t>Partners' Capital at Dec. 31, 2015</t>
  </si>
  <si>
    <t>Redemptions - Limited Partners</t>
  </si>
  <si>
    <t>Partners' Capital at Sep. 30, 2016</t>
  </si>
  <si>
    <t>Partners' Capital (in units) at Dec. 31, 2015</t>
  </si>
  <si>
    <t>Redemptions - Limited Partners (in units)</t>
  </si>
  <si>
    <t>Partners' Capital (in units) at Sep. 30, 2016</t>
  </si>
  <si>
    <t>Partners' Capital at Dec. 31, 2016</t>
  </si>
  <si>
    <t>Redemptions - General Partner</t>
  </si>
  <si>
    <t>Partners' Capital at Sep. 30, 2017</t>
  </si>
  <si>
    <t>Partners' Capital (in units) at Dec. 31, 2016</t>
  </si>
  <si>
    <t>Redemptions - General Partner (in units)</t>
  </si>
  <si>
    <t>Partners' Capital (in units) at Sep. 30, 2017</t>
  </si>
  <si>
    <t>Organization</t>
  </si>
  <si>
    <t>Organization, Consolidation and Presentation of Financial Statements [Abstract]</t>
  </si>
  <si>
    <t>1.
Organization: Polaris Futures Fund L.P. (the
“Partnership”) was formed on February 22, 2007,
under the Delaware Revised Uniform Limited Partnership Act, as a
multi-advisor commodity pool created to profit from the speculative
trading of domestic commodities and foreign commodity futures
contracts, forward contracts, foreign exchange commitments, options
on physical commodities and futures contracts, spot (cash)
commodities and currencies, exchange of futures contracts for
physicals transactions, exchange of physicals for futures contracts
transactions, and any rights pertaining thereto (collectively,
“Futures Interests”). The Partnership invests
substantially all of its assets in multiple affiliated trading
companies (each, a “Trading Company” or collectively,
the “Trading Companies”), each of which allocates
substantially all of its assets in the trading program of an
unaffiliated commodity trading advisor (each, a “Trading
Advisor” or collectively, the “Trading
Advisors”), each of which is registered with the Commodity
Futures Trading Commission (“CFTC”) and makes
investment decisions for each respective Trading Company. The
General Partner (as defined below) may also determine to invest up
to all of the Partnership’s assets in United States
(“U.S.”) Treasury bills and/or money market mutual
funds, including money market mutual funds managed by Morgan
Stanley or its affiliates. The Partnership commenced trading operations on
August 1, 2007, in accordance with the terms of its limited
partnership agreement, as amended from time to time (the
“Limited Partnership Agreement”). Ceres Managed Futures LLC, a Delaware limited
liability company, serves as the Partnership’s general
partner and commodity pool operator and as each Trading
Company’s trading manager and commodity pool operator (the
“General Partner”, “Ceres” or the
“Trading Manager”, as the context requires). As of
January 1, 2017, Ceres became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Prior to
January 1, 2017, Ceres was a wholly-owned subsidiary of Morgan
Stanley Smith Barney Holdings LLC. Morgan Stanley Smith Barney LLC
is doing business as Morgan Stanley Wealth Management
(“Morgan Stanley Wealth Management”) and serves as the
placement agent (the “Placement Agent”) to the
Partnership. Morgan Stanley &amp; Co. LLC
(“MS&amp;Co.”) acts as each Trading Company’s
clearing commodity broker. Each Trading Company’s
over-the-counter non-trading All trading decisions are made for the Partnership
by Aspect Capital Limited (“Aspect”) and Boronia
Capital Pty. Ltd. (“Boronia”), each of which is a
Trading Advisor. References herein to the Trading Advisor or the
Trading Advisors may also include, as relevant, Altis Partners
(Jersey) Limited (“Altis”) and Blenheim Capital
Management, L.L.C. (“Blenheim”). The Trading Companies consisted of CMF Aspect I,
LLC (formerly Morgan Stanley Smith Barney Aspect I, LLC)
(“Aspect I, LLC”) and CMF Boronia I, LLC (formerly
Morgan Stanley Smith Barney Boronia I, LLC) (“Boronia I,
LLC”). References herein to Trading Company or Trading
Companies may also include as relevant, Morgan Stanley Smith Barney
Altis I, LLC (“Altis I, LLC”) and Morgan Stanley Smith
Barney BHM I, LLC (“BHM I, LLC”). Effective June 30, 2016, Ceres terminated the
advisory agreement among the General Partner, Altis and Altis I,
LLC, pursuant to which Altis traded a portion of Altis I,
LLC’s (and, indirectly, the Partnership’s) assets in
Futures Interests. Consequently, Altis ceased all Futures Interests
trading on behalf of Altis I, LLC (and, indirectly, the
Partnership). The General Partner reallocated the net assets
formerly allocated by the Partnership to Altis among the remaining
Trading Advisors of the Partnership. Effective January 31, 2016, Ceres terminated
the advisory agreement among the General Partner, Blenheim and BHM
I, LLC, pursuant to which Blenheim traded a portion of BHM I,
LLC’s (and, indirectly, the Partnership’s) assets in
Futures Interests. Consequently, Blenheim ceased all Futures
Interests trading on behalf of BHM I, LLC (and, indirectly, the
Partnership). The General Partner reallocated the net assets
formerly allocated by the Partnership to Blenheim among the
remaining Trading Advisors of the Partnership. Ceres may reallocate the Partnership’s assets
to the different Trading Companies at its sole discretion. Units of limited partnership interest
(“Units”) of the Partnership are offered in two classes
in a private placement pursuant to Regulation D under the
Securities Act of 1933, as amended (the “Securities
Act”). Depending on the aggregate amount invested in the
Partnership, limited partners receive class A or D Units in the
Partnership (each, a “Class” and collectively, the
“Classes”). Certain limited partners who are not
subject to the ongoing placement agent fee are deemed to hold
Class Z Units. Ceres received Class Z Units with respect
to its investment in the Partnership. Class B and Class C
Units are no longer being offered to new investors, but continue to
be offered to existing Class B and Class C investors.
As of December 31, 2016, there were no
Class D Units outstanding in the Partnership. Ceres is not required to maintain any investment in
the Partnership, and may withdraw any portion of its interest in
the Partnership at any time, as permitted by the Limited
Partnership Agreement. In addition, Class Z Units are only
being offered to certain individuals affiliated with Morgan Stanley
at Ceres’ sole discretion. Class Z Unit holders are not
subject to paying the ongoing placement agent fee.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General Partner pays or
reimburses the Partnership and the Trading Companies, from the
administrative fee it receives, the ordinary administrative
expenses of the Partnership. This includes the expenses related to
the engagement of the Administrator. Therefore, the engagement of
the Administrator did not impact the Partnership’s break-even
point.</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September 30, 2017, the
results of its operations for the three and nine months ended
September 30, 2017 and 2016, and the changes in
partners’ capital for the nine months ended
September 30, 2017 and 2016.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10-K”) Due to the nature of commodity trading, the results
of operations for the interim periods presented should not be
considered indicative of the results that may be expected for the
entire year. The financial statements of the Partnership have
been prepared using the “Fund of Funds” approach, and
accordingly, the Partnership’s pro-rata first-in, first-out Use of Estimates Profit Allocation. Statement of Cash Flows. “Statement
of Cash Flows.”
Partnership’s Investment. “Fair Value Measurement,” “Financial Services – Investment
Companies,” Trading Companies’ Investments. first-in, first-out Trading Company Cash 4-week non-affiliated Income Taxes. Income
Taxes “more-likely-than-not” more-likely-than-not
Investment Company Status. 2013-08, “Financial Services — Investment Companies (Topic
946): Amendments to the Scope, Measurement and Disclosure
Requirements,” Net Income (Loss) per Unit. Financial Services – Investment
Companies. There have been no material changes with respect to
the Partnership’s critical accounting policies as reported in
the Partnership’s Annual Report on Form 10-K</t>
  </si>
  <si>
    <t>Financial Highlights</t>
  </si>
  <si>
    <t>Text Block [Abstract]</t>
  </si>
  <si>
    <t>3.
Financial Highlights: Financial highlights for the limited partner
Classes as a whole for the three and nine months ended September
30, 2017 and 2016 were as follows:
Three Months Ended September 30,
2017
Class A Class B Class C Class Z
Per Unit operating performance (for a unit
outstanding throughout the period):*
Net realized and unrealized gains (losses) $ (9.82 ) $ (10.33 ) $ (10.87 ) $ (12.02 )
Net investment loss (6.33 ) (5.63 ) (4.84 ) (2.97 )
Increase (decrease) for the period (16.15 ) (15.96 ) (15.71 ) (14.99 )
Net asset value per Unit, beginning of period 780.36 820.10 861.88 951.85
Net asset value per Unit, end of period $ 764.21 $ 804.14 $ 846.17 $ 936.86
Three Months Ended September 30,
2017
Class A Class B Class C Class Z
Ratios to Average Limited Partners’ Capital: **
Net investment loss (3.3 ) % (2.8 ) % (2.3 ) % (1.3 ) %
Partnership expenses before expense reimbursements 3.3 % 2.8 % 2.2 % 1.2 %
Expense reimbursements (0.0 ) %*** (0.0 ) %*** (0.0 ) %*** (0.0 ) %***
Partnership expenses after expense reimbursements 3.3 % 2.8 % 2.2 % 1.2 %
Total return (2.1 ) % (1.9 ) % (1.8 ) % (1.6 ) %
Nine Months Ended September 30,
2017
Class A Class B Class C Class Z
Per Unit operating performance (for a unit
outstanding throughout the period):*
Net realized and unrealized gains (losses) $ (88.14 ) $ (92.53 ) $ (97.14 ) $ (106.99 )
Net investment loss (19.85 ) (17.62 ) (15.11 ) (9.25 )
Increase (decrease) for the period (107.99 ) (110.15 ) (112.25 ) (116.24 )
Net asset value per Unit, beginning of period 872.20 914.29 958.42 1,053.10
Net asset value per Unit, end of period $ 764.21 $ 804.14 $ 846.17 $ 936.86
Nine Months Ended September 30,
2017
Class A Class B Class C Class Z
Ratios to Average Limited Partners’ Capital: **
Net investment loss (3.3 ) % (2.8 ) % (2.3 ) % (1.3 ) %
Partnership expenses before expense reimbursements 3.3 % 2.8 % 2.3 % 1.3 %
Expense reimbursements (0.0 ) %*** (0.0 ) %*** (0.0 ) %*** (0.0 ) %***
Partnership expenses after expense reimbursements 3.3 % 2.8 % 2.3 % 1.3 %
Total return (12.4 ) % (12.0 ) % (11.7 ) % (11.0 ) %
Three Months Ended September 30,
2016
Class A Class B Class C Class D Class Z
Per Unit operating performance (for a unit
outstanding throughout the period):*
Net realized and unrealized gains (losses) $ (59.66 ) $ (62.42 ) $ (65.31 ) $ (66.79 ) $ (71.50 )
Net investment loss (7.89 ) (6.98 ) (5.97 ) (5.43 ) (3.62 )
Increase (decrease) for the period (67.55 ) (69.40 ) (71.28 ) (72.22 ) (75.12 )
Net asset value per Unit, beginning of period 984.55 1,029.43 1,076.37 1,100.53 1,176.70
Net asset value per Unit, end of period $ 917.00 $ 960.03 $ 1,005.09 $ 1,028.31 $ 1,101.58
Three Months Ended September 30,
2016
Class A Class B Class C Class D Class Z
Ratios to Average Limited Partners’ Capital: **
Net investment loss (3.3 ) % (2.9 ) % (2.4 ) % (2.0 ) % (1.3 ) %
Partnership expenses before expense reimbursements 3.3 % 2.9 % 2.4 % 2.0 % 1.3 %
Expense reimbursements (0.0 ) %*** (0.0 ) %*** (0.0 ) %*** (0.0 ) %*** (0.0 ) %***
Partnership expenses after expense reimbursements 3.3 % 2.9 % 2.4 % 2.0 % 1.3 %
Total return (6.9 ) % (6.7 ) % (6.6 ) % (6.6 ) % (6.4 ) %
Nine Months Ended September 30,
2016
Class A Class B Class C Class D Class Z
Per Unit operating performance (for a unit
outstanding throughout the period):*
Net realized and unrealized gains (losses) $ (67.66 ) $ (70.77 ) $ (73.91 ) $ (75.76 ) $ (81.06 )
Net investment loss (24.19 ) (21.40 ) (18.42 ) (16.57 ) (11.06 )
Increase (decrease) for the period (91.85 ) (92.17 ) (92.33 ) (92.33 ) (92.12 )
Net asset value per Unit, beginning of period 1,008.85 1,052.20 1,097.42 1,120.64 1,193.70
Net asset value per Unit, end of period $ 917.00 $ 960.03 $ 1,005.09 $ 1,028.31 $ 1,101.58
Nine Months Ended September 30,
2016
Class A Class B Class C Class D Class Z
Ratios to Average Limited Partners’ Capital: **
Net investment loss (3.3 ) % (2.8 ) % (2.4 ) % (2.0 ) % (1.3 ) %
Partnership expenses before expense reimbursements 3.3 % 2.8 % 2.4 % 2.0 % 1.3 %
Expense reimbursements (0.0 ) %*** (0.0 ) %*** (0.0 ) %*** (0.0 ) %*** (0.0 ) %***
Partnership expenses after expense reimbursements 3.3 % 2.8 % 2.4 % 2.0 % 1.3 %
Total return (9.1 ) % (8.8 ) % (8.4 ) % (8.2 ) % (7.7 ) %
*
Net investment loss per Unit is calculated by
dividing the interest income less total expenses by the average
number of Units outstanding during the period. The net realized and
unrealized gains (losses) per Unit is a balancing amount necessary
to reconcile the change in net asset value per Unit with the other
per unit information.
**
Annualized.
***
Due to rounding.
The above ratios and total return may vary for
individual investors based on the timing of capital transactions
during the period. Additionally, these ratios are calculated for
the limited partner Classes using the limited partners’ share
of income, expenses and average partners’ capital of the
Partnership and excludes the income and expenses allocated from the
Trading Companies.</t>
  </si>
  <si>
    <t>Financial Instruments of the Trading Companies</t>
  </si>
  <si>
    <t>Investments, All Other Investments [Abstract]</t>
  </si>
  <si>
    <t>4.
Financial Instruments of the Trading
Companies: The Trading Advisors trade Futures Interests on
behalf of the Trading Companies. Futures and forwards represent
contracts for delayed delivery of an instrument at a specified date
and price.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Trading
Companies’ Statements of Financial Condition as net
unrealized gain on open futures contracts, net unrealized gain on
open forward contracts, net unrealized loss on open futures
contracts, and net unrealized loss on open forward contracts, as
applicable. The resulting net change in unrealized gains and losses
is reflected in net change in unrealized gains (losses) on open
contracts in the Trading Companies’ Statements of Income and
Expenses. Risk arises from changes in the value of these contracts
and the potential inability of counterparties to perform under the
terms of the contracts. There are numerous factors which may
significantly influence the fair value of these contracts,
including interest rate volatility.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Trading Companies’ contracts are accounted
for on a trade date basis. The Futures Interests traded by the Trading
Advisors on behalf of the Trading Companies and the U.S. Treasury
bills held by the Trading Companies involve varying degrees of
related market risk. Market risk is often dependent upon changes in
the level or volatility of interest rates, exchange rates and
prices of financial instruments and commodities, factors that
result in frequent changes in the fair value of the Trading
Companies’ open positions, and consequently in their
earnings, whether realized or unrealized, and cash flow. Gains and losses on open positions of
exchange-traded futures, exchange-traded forwards, and
exchange-traded futures-styled option contracts are settled daily
through variation margin. Gains and losses on non-exchange-traded non-exchange-traded The Trading Companies may buy or write put and call
options through listed exchanges and the OTC market. The buyer of
an option has the right to purchase (in the case of a call option)
or sell (in the case of a put option) a specified quantity of
specific Futures Interests on the underlying asset at a specified
price prior to or on a specified expiration date. The writer of an
option is exposed to the risk of loss if the fair value of the
Futures Interests on the underlying asset declines (in the case of
a put option) or increases (in the case of a call option). The
writer of an option can never profit by more than the premium paid
by the buyer but can potentially lose an unlimited amount. Premiums received/premiums paid from
writing/purchasing options are recorded as liabilities/assets in
the Trading Companies’ Statements of Financial Condition. The
difference between the fair value of an option and the premiums
received/premiums paid is treated as an unrealized gain or loss in
the Trading Companies’ Statements of Income and Expenses. In the ordinary course of business, the Trading
Companies enter into contracts and agreements that contain various
representations and warranties and which provide general
indemnifications. The Trading Companies’ maximum exposure
under these arrangements cannot be determined, as this could
include future claims that have not yet been made against the
Trading Companies. The Trading Companies consider the risk of any
future obligation relating to these indemnifications to be
remote.</t>
  </si>
  <si>
    <t>Fair Value Measurements</t>
  </si>
  <si>
    <t>Fair Value Disclosures [Abstract]</t>
  </si>
  <si>
    <t>5.
Fair Value Measurements: Trading Companies’ Fair Value
Measurements.
Trading Companies’ Investments. non-exchange-traded The Trading Companies consider prices for
exchange-traded commodity futures, forward, swap and option
contracts to be based on unadjusted quoted prices in active markets
for identical assets and liabilities (Level 1). The values of U.S.
Treasury bills, non-exchange-traded As of September 30, 2017 and December 31,
2016 and for the periods ended September 30, 2017 and 2016,
the Trading Companies’ investments were classified as either
Level 1 or Level 2 and the Trading Companies did not hold
any derivative instruments that were priced at fair value using
unobservable inputs through the application of the General
Partner’s assumption and internal valuation pricing models
(Level 3). Transfers between levels are recognized at the end of
the reporting period. During the reporting periods, there were no
transfers of assets or liabilities between Level 1 and
Level 2.</t>
  </si>
  <si>
    <t>Trading Advisors to the Trading Companies</t>
  </si>
  <si>
    <t>Brokers and Dealers [Abstract]</t>
  </si>
  <si>
    <t>6.
Trading Advisors to the Trading
Companies: At September 30, 2017, the Partnership owned
approximately 86.1% of Aspect I, LLC and 22.1% of Boronia I, LLC.
At December 31, 2016, the Partnership owned approximately
85.6% of Aspect I, LLC and 22.2% of Boronia I, LLC. The performance of the Partnership is directly
affected by the performance of the Trading Companies. The tables below represent summarized results of
operations for the Trading Companies that the Partnership invested
in for the three and nine months ended September 30, 2017 and
2016, respectively.
For the three months
ended September 30, 2017 Net Total Trading Net
Aspect I, LLC $ (35,369 ) $ 165,823 $ 130,454
Boronia I, LLC (289,867 ) (1,232,433 ) (1,522,300 )
For the nine months
ended September 30, 2017 Net Total Trading Net
Aspect I, LLC $ (147,978 ) $ (760,636 ) $ (908,614 )
Boronia I, LLC (1,068,119 ) (6,266,687 ) (7,334,806 )
For the three months
ended September 30, 2016 Net Total Trading Net
Aspect I, LLC $ (105,978 ) $ (310,666 ) $ (416,644 )
Boronia I, LLC (601,850 ) (7,110,962 ) (7,712,812 )
For the nine months
ended September 30, 2016 Net Total Trading Net
BHM I, LLC* $ (170,710 ) $ (6,343,252 ) $ (6,513,962 )
Altis I, LLC** (171,789 ) (2,453,952 ) (2,625,741 )
Aspect I, LLC (321,910 ) (236,859 ) (558,769 )
Boronia I, LLC (2,375,665 ) 4,386,573 2,010,908
*
From January 1, 2016 through January 31,
2016, the date the Partnership fully redeemed its interest in BHM
I, LLC.
**
From January 1, 2016 through June 30,
2016, the date the Partnership fully redeemed its interest in Altis
I, LLC.
Summarized information reflecting the
Partnership’s investment in and the Partnership’s pro
rata share of the results of operations of the Trading Companies is
shown in the following tables.
September 30, 2017 For the three months ended September
30, 2017
% of Fair Value Net Income Management Incentive Investment Redemptions
Aspect I, LLC 67.25 % $ 11,151,978 $
110,819 $ 43,913 $
- Commodity Portfolio Monthly
Boronia I, LLC 34.40 % 5,704,136 (321,853 ) 22,386
- Commodity Portfolio Monthly
September 30, 2017 For the nine months ended September
30, 2017
% of Fair Value Net Income Management Incentive Investment Redemptions
Aspect I, LLC 67.25 % $ 11,151,978 $ (774,354 ) $ 152,764 $
- Commodity Portfolio Monthly
Boronia I, LLC 34.40 % 5,704,136 (1,607,904 ) 82,235
- Commodity Portfolio Monthly
December 31, 2016 For the three months ended September
30, 2016
% of Fair Value Net Income Management Incentive Investment Redemptions
Aspect I, LLC 64.27 % $ 16,679,144 $ (361,507 ) $ 85,823 $
- Commodity Portfolio Monthly
Boronia I, LLC 39.61 % 10,279,437 (2,005,660 ) 59,415 1,490 Commodity Portfolio Monthly
December 31, 2016 For the nine months ended September
30, 2016
% of Fair Value Net Income Management Incentive Investment Redemptions
BHM I, LLC*
- % $
- $ (159,081 ) $ 3,045 $
- Commodity Portfolio Monthly
Altis I, LLC**
- %
- (2,307,557 ) 97,207
- Commodity Portfolio Monthly
Aspect I, LLC 64.27 % 16,679,144 (486,805 ) 205,802 56,710 Commodity Portfolio Monthly
Boronia I, LLC 39.61 % 10,279,437 287,850 167,453 146,049 Commodity Portfolio Monthly
*
From January 1, 2016 through January 31,
2016, the date the Partnership fully redeemed its interest in BHM
I, LLC.
**
From January 1, 2016 through June 30,
2016, the date the Partnership fully redeemed its interest in Altis
I, LLC.</t>
  </si>
  <si>
    <t>Subsequent Events</t>
  </si>
  <si>
    <t>Subsequent Events [Abstract]</t>
  </si>
  <si>
    <t>7.
Subsequent Events: The General Partner evaluates events that occur
after the balance sheet date but before and up until financial
statements are issued. The General Partner has assessed the
subsequent events through the date the financial statements were
issued and has determined that there were no subsequent events
requiring adjustment to or disclosure in the financial
statements.</t>
  </si>
  <si>
    <t>Basis of Presentation and Summary of Significant Accounting Policies (Policies)</t>
  </si>
  <si>
    <t>Use of Estimates</t>
  </si>
  <si>
    <t>Profit Allocation</t>
  </si>
  <si>
    <t>Profit Allocation.</t>
  </si>
  <si>
    <t>Statement of Cash Flows</t>
  </si>
  <si>
    <t>Statement of Cash Flows. “Statement
of Cash Flows.”</t>
  </si>
  <si>
    <t>Partnership's Investment</t>
  </si>
  <si>
    <t>Partnership’s Investment. “Fair Value Measurement,” “Financial Services – Investment
Companies,”</t>
  </si>
  <si>
    <t>Trading Companies' Investments</t>
  </si>
  <si>
    <t>Trading Companies’ Investments. first-in, first-out</t>
  </si>
  <si>
    <t>Trading Company Cash</t>
  </si>
  <si>
    <t>Trading Company Cash 4-week non-affiliated</t>
  </si>
  <si>
    <t>Income Taxes</t>
  </si>
  <si>
    <t>Income Taxes. Income
Taxes “more-likely-than-not” more-likely-than-not</t>
  </si>
  <si>
    <t>Investment Company Status</t>
  </si>
  <si>
    <t>Investment Company Status. 2013-08, “Financial Services — Investment Companies (Topic
946): Amendments to the Scope, Measurement and Disclosure
Requirements,”</t>
  </si>
  <si>
    <t>Net Income (Loss) per Unit</t>
  </si>
  <si>
    <t>Net Income (Loss) per Unit. Financial Services – Investment
Companies.</t>
  </si>
  <si>
    <t>Trading Companies' Fair Value Measurements</t>
  </si>
  <si>
    <t>Trading Companies’ Fair Value
Measurements.
Trading Companies’ Investments. non-exchange-traded The Trading Companies consider prices for
exchange-traded commodity futures, forward, swap and option
contracts to be based on unadjusted quoted prices in active markets
for identical assets and liabilities (Level 1). The values of U.S.
Treasury bills, non-exchange-traded As of September 30, 2017 and December 31,
2016 and for the periods ended September 30, 2017 and 2016,
the Trading Companies’ investments were classified as either
Level 1 or Level 2 and the Trading Companies did not hold
any derivative instruments that were priced at fair value using
unobservable inputs through the application of the General
Partner’s assumption and internal valuation pricing models
(Level 3). Transfers between levels are recognized at the end of
the reporting period. During the reporting periods, there were no
transfers of assets or liabilities between Level 1 and
Level 2.</t>
  </si>
  <si>
    <t>Financial Highlights (Tables)</t>
  </si>
  <si>
    <t>Financial Highlights for the Limited Partner Classes</t>
  </si>
  <si>
    <t>Financial highlights for the limited partner
Classes as a whole for the three and nine months ended September
30, 2017 and 2016 were as follows:
Three Months Ended September 30,
2017
Class A Class B Class C Class Z
Per Unit operating performance (for a unit
outstanding throughout the period):*
Net realized and unrealized gains (losses) $ (9.82 ) $ (10.33 ) $ (10.87 ) $ (12.02 )
Net investment loss (6.33 ) (5.63 ) (4.84 ) (2.97 )
Increase (decrease) for the period (16.15 ) (15.96 ) (15.71 ) (14.99 )
Net asset value per Unit, beginning of period 780.36 820.10 861.88 951.85
Net asset value per Unit, end of period $ 764.21 $ 804.14 $ 846.17 $ 936.86
Three Months Ended September 30,
2017
Class A Class B Class C Class Z
Ratios to Average Limited Partners’ Capital: **
Net investment loss (3.3 ) % (2.8 ) % (2.3 ) % (1.3 ) %
Partnership expenses before expense reimbursements 3.3 % 2.8 % 2.2 % 1.2 %
Expense reimbursements (0.0 ) %*** (0.0 ) %*** (0.0 ) %*** (0.0 ) %***
Partnership expenses after expense reimbursements 3.3 % 2.8 % 2.2 % 1.2 %
Total return (2.1 ) % (1.9 ) % (1.8 ) % (1.6 ) %
Nine Months Ended September 30,
2017
Class A Class B Class C Class Z
Per Unit operating performance (for a unit
outstanding throughout the period):*
Net realized and unrealized gains (losses) $ (88.14 ) $ (92.53 ) $ (97.14 ) $ (106.99 )
Net investment loss (19.85 ) (17.62 ) (15.11 ) (9.25 )
Increase (decrease) for the period (107.99 ) (110.15 ) (112.25 ) (116.24 )
Net asset value per Unit, beginning of period 872.20 914.29 958.42 1,053.10
Net asset value per Unit, end of period $ 764.21 $ 804.14 $ 846.17 $ 936.86
Nine Months Ended September 30,
2017
Class A Class B Class C Class Z
Ratios to Average Limited Partners’ Capital: **
Net investment loss (3.3 ) % (2.8 ) % (2.3 ) % (1.3 ) %
Partnership expenses before expense reimbursements 3.3 % 2.8 % 2.3 % 1.3 %
Expense reimbursements (0.0 ) %*** (0.0 ) %*** (0.0 ) %*** (0.0 ) %***
Partnership expenses after expense reimbursements 3.3 % 2.8 % 2.3 % 1.3 %
Total return (12.4 ) % (12.0 ) % (11.7 ) % (11.0 ) %
Three Months Ended September 30,
2016
Class A Class B Class C Class D Class Z
Per Unit operating performance (for a unit
outstanding throughout the period):*
Net realized and unrealized gains (losses) $ (59.66 ) $ (62.42 ) $ (65.31 ) $ (66.79 ) $ (71.50 )
Net investment loss (7.89 ) (6.98 ) (5.97 ) (5.43 ) (3.62 )
Increase (decrease) for the period (67.55 ) (69.40 ) (71.28 ) (72.22 ) (75.12 )
Net asset value per Unit, beginning of period 984.55 1,029.43 1,076.37 1,100.53 1,176.70
Net asset value per Unit, end of period $ 917.00 $ 960.03 $ 1,005.09 $ 1,028.31 $ 1,101.58
Three Months Ended September 30,
2016
Class A Class B Class C Class D Class Z
Ratios to Average Limited Partners’ Capital: **
Net investment loss (3.3 ) % (2.9 ) % (2.4 ) % (2.0 ) % (1.3 ) %
Partnership expenses before expense reimbursements 3.3 % 2.9 % 2.4 % 2.0 % 1.3 %
Expense reimbursements (0.0 ) %*** (0.0 ) %*** (0.0 ) %*** (0.0 ) %*** (0.0 ) %***
Partnership expenses after expense reimbursements 3.3 % 2.9 % 2.4 % 2.0 % 1.3 %
Total return (6.9 ) % (6.7 ) % (6.6 ) % (6.6 ) % (6.4 ) %
Nine Months Ended September 30,
2016
Class A Class B Class C Class D Class Z
Per Unit operating performance (for a unit
outstanding throughout the period):*
Net realized and unrealized gains (losses) $ (67.66 ) $ (70.77 ) $ (73.91 ) $ (75.76 ) $ (81.06 )
Net investment loss (24.19 ) (21.40 ) (18.42 ) (16.57 ) (11.06 )
Increase (decrease) for the period (91.85 ) (92.17 ) (92.33 ) (92.33 ) (92.12 )
Net asset value per Unit, beginning of period 1,008.85 1,052.20 1,097.42 1,120.64 1,193.70
Net asset value per Unit, end of period $ 917.00 $ 960.03 $ 1,005.09 $ 1,028.31 $ 1,101.58
Nine Months Ended September 30,
2016
Class A Class B Class C Class D Class Z
Ratios to Average Limited Partners’ Capital: **
Net investment loss (3.3 ) % (2.8 ) % (2.4 ) % (2.0 ) % (1.3 ) %
Partnership expenses before expense reimbursements 3.3 % 2.8 % 2.4 % 2.0 % 1.3 %
Expense reimbursements (0.0 ) %*** (0.0 ) %*** (0.0 ) %*** (0.0 ) %*** (0.0 ) %***
Partnership expenses after expense reimbursements 3.3 % 2.8 % 2.4 % 2.0 % 1.3 %
Total return (9.1 ) % (8.8 ) % (8.4 ) % (8.2 ) % (7.7 ) %
*
Net investment loss per Unit is calculated by
dividing the interest income less total expenses by the average
number of Units outstanding during the period. The net realized and
unrealized gains (losses) per Unit is a balancing amount necessary
to reconcile the change in net asset value per Unit with the other
per unit information.
**
Annualized.
***
Due to rounding.</t>
  </si>
  <si>
    <t>Trading Advisors to the Trading Companies (Tables)</t>
  </si>
  <si>
    <t>Net Investment Income (Loss), Trading Results and Net Income (Loss) for Trading Companies</t>
  </si>
  <si>
    <t>The tables below represent summarized results of
operations for the Trading Companies that the Partnership invested
in for the three and nine months ended September 30, 2017 and
2016, respectively.
For the three months
ended September 30, 2017 Net Total Trading Net
Aspect I, LLC $ (35,369 ) $ 165,823 $ 130,454
Boronia I, LLC (289,867 ) (1,232,433 ) (1,522,300 )
For the nine months
ended September 30, 2017 Net Total Trading Net
Aspect I, LLC $ (147,978 ) $ (760,636 ) $ (908,614 )
Boronia I, LLC (1,068,119 ) (6,266,687 ) (7,334,806 )
For the three months
ended September 30, 2016 Net Total Trading Net
Aspect I, LLC $ (105,978 ) $ (310,666 ) $ (416,644 )
Boronia I, LLC (601,850 ) (7,110,962 ) (7,712,812 )
For the nine months
ended September 30, 2016 Net Total Trading Net
BHM I, LLC* $ (170,710 ) $ (6,343,252 ) $ (6,513,962 )
Altis I, LLC** (171,789 ) (2,453,952 ) (2,625,741 )
Aspect I, LLC (321,910 ) (236,859 ) (558,769 )
Boronia I, LLC (2,375,665 ) 4,386,573 2,010,908
*
From January 1, 2016 through January 31,
2016, the date the Partnership fully redeemed its interest in BHM
I, LLC.
**
From January 1, 2016 through June 30,
2016, the date the Partnership fully redeemed its interest in Altis
I, LLC.</t>
  </si>
  <si>
    <t>Partnership's Investments in, and Partnership's Pro Rata Share of Results of Operations of Trading Companies</t>
  </si>
  <si>
    <t>Summarized information reflecting the
Partnership’s investment in and the Partnership’s pro
rata share of the results of operations of the Trading Companies is
shown in the following tables.
September 30, 2017 For the three months ended September
30, 2017
% of Fair Value Net Income Management Incentive Investment Redemptions
Aspect I, LLC 67.25 % $ 11,151,978 $
110,819 $ 43,913 $
- Commodity Portfolio Monthly
Boronia I, LLC 34.40 % 5,704,136 (321,853 ) 22,386
- Commodity Portfolio Monthly
September 30, 2017 For the nine months ended September
30, 2017
% of Fair Value Net Income Management Incentive Investment Redemptions
Aspect I, LLC 67.25 % $ 11,151,978 $ (774,354 ) $ 152,764 $
- Commodity Portfolio Monthly
Boronia I, LLC 34.40 % 5,704,136 (1,607,904 ) 82,235
- Commodity Portfolio Monthly
December 31, 2016 For the three months ended September
30, 2016
% of Fair Value Net Income Management Incentive Investment Redemptions
Aspect I, LLC 64.27 % $ 16,679,144 $ (361,507 ) $ 85,823 $
- Commodity Portfolio Monthly
Boronia I, LLC 39.61 % 10,279,437 (2,005,660 ) 59,415 1,490 Commodity Portfolio Monthly
December 31, 2016 For the nine months ended September
30, 2016
% of Fair Value Net Income Management Incentive Investment Redemptions
BHM I, LLC*
- % $
- $ (159,081 ) $ 3,045 $
- Commodity Portfolio Monthly
Altis I, LLC**
- %
- (2,307,557 ) 97,207
- Commodity Portfolio Monthly
Aspect I, LLC 64.27 % 16,679,144 (486,805 ) 205,802 56,710 Commodity Portfolio Monthly
Boronia I, LLC 39.61 % 10,279,437 287,850 167,453 146,049 Commodity Portfolio Monthly
*
From January 1, 2016 through January 31,
2016, the date the Partnership fully redeemed its interest in BHM
I, LLC.
**
From January 1, 2016 through June 30,
2016, the date the Partnership fully redeemed its interest in Altis
I, LLC.</t>
  </si>
  <si>
    <t>Organization - Additional Information (Detail)</t>
  </si>
  <si>
    <t>Sep. 30, 2017Class</t>
  </si>
  <si>
    <t>Dec. 31, 2016shares</t>
  </si>
  <si>
    <t>Subsidiary of Limited Liability Company or Limited Partnership [Line Items]</t>
  </si>
  <si>
    <t>Number of share classes | Class</t>
  </si>
  <si>
    <t>Limited Partners, Units outstanding | shares</t>
  </si>
  <si>
    <t>Basis of Presentation and Summary of Significant Accounting Policies - Additional Information (Detail) - USD ($)</t>
  </si>
  <si>
    <t>Accounting Policy [Line Items]</t>
  </si>
  <si>
    <t>Cash</t>
  </si>
  <si>
    <t>Partnership debt</t>
  </si>
  <si>
    <t>Uncertain tax position</t>
  </si>
  <si>
    <t>Trading Companies [Member]</t>
  </si>
  <si>
    <t>Receivable percentage on interest income earned on excess cash invested</t>
  </si>
  <si>
    <t>100.00%</t>
  </si>
  <si>
    <t>Average daily funds held basis</t>
  </si>
  <si>
    <t>Interest income rate, minimum</t>
  </si>
  <si>
    <t>0.00%</t>
  </si>
  <si>
    <t>Interest income basis spread deduction from 4 week U.S. Treasury bill discount rate</t>
  </si>
  <si>
    <t>0.15%</t>
  </si>
  <si>
    <t>Earliest Tax Year [Member]</t>
  </si>
  <si>
    <t>Open tax year</t>
  </si>
  <si>
    <t>Latest Tax Year [Member]</t>
  </si>
  <si>
    <t>Financial Highlights - Financial Highlights for the Limited Partner Classes (Detail) - $ / shares</t>
  </si>
  <si>
    <t>Per Unit operating performance (for a unit outstanding throughout the period):</t>
  </si>
  <si>
    <t>Net realized and unrealized gains (losses)</t>
  </si>
  <si>
    <t>Increase (decrease) for the period</t>
  </si>
  <si>
    <t>Net asset value per Unit, beginning of period</t>
  </si>
  <si>
    <t>Net asset value per Unit, end of period</t>
  </si>
  <si>
    <t>Ratios to Average Limited Partners' Capital:</t>
  </si>
  <si>
    <t>(3.30%)</t>
  </si>
  <si>
    <t>Partnership expenses before expense reimbursements</t>
  </si>
  <si>
    <t>3.30%</t>
  </si>
  <si>
    <t>Partnership expenses after expense reimbursements</t>
  </si>
  <si>
    <t>Total return</t>
  </si>
  <si>
    <t>(2.10%)</t>
  </si>
  <si>
    <t>(6.90%)</t>
  </si>
  <si>
    <t>(12.40%)</t>
  </si>
  <si>
    <t>(9.10%)</t>
  </si>
  <si>
    <t>(2.80%)</t>
  </si>
  <si>
    <t>(2.90%)</t>
  </si>
  <si>
    <t>2.80%</t>
  </si>
  <si>
    <t>2.90%</t>
  </si>
  <si>
    <t>(1.90%)</t>
  </si>
  <si>
    <t>(6.70%)</t>
  </si>
  <si>
    <t>(12.00%)</t>
  </si>
  <si>
    <t>(8.80%)</t>
  </si>
  <si>
    <t>(2.30%)</t>
  </si>
  <si>
    <t>(2.40%)</t>
  </si>
  <si>
    <t>2.20%</t>
  </si>
  <si>
    <t>2.40%</t>
  </si>
  <si>
    <t>2.30%</t>
  </si>
  <si>
    <t>(1.80%)</t>
  </si>
  <si>
    <t>(6.60%)</t>
  </si>
  <si>
    <t>(11.70%)</t>
  </si>
  <si>
    <t>(8.40%)</t>
  </si>
  <si>
    <t>(2.00%)</t>
  </si>
  <si>
    <t>2.00%</t>
  </si>
  <si>
    <t>(8.20%)</t>
  </si>
  <si>
    <t>(1.30%)</t>
  </si>
  <si>
    <t>1.20%</t>
  </si>
  <si>
    <t>1.30%</t>
  </si>
  <si>
    <t>(1.60%)</t>
  </si>
  <si>
    <t>(6.40%)</t>
  </si>
  <si>
    <t>(11.00%)</t>
  </si>
  <si>
    <t>(7.70%)</t>
  </si>
  <si>
    <t>Fair Value Measurements - Additional Information (Detail) - USD ($)</t>
  </si>
  <si>
    <t>Transfers of assets between Level 1 and Level 2</t>
  </si>
  <si>
    <t>Transfers of liabilities between Level 1 and Level 2</t>
  </si>
  <si>
    <t>Trading Advisors to the Trading Companies - Additional Information (Detail)</t>
  </si>
  <si>
    <t>Investment [Line Items]</t>
  </si>
  <si>
    <t>Percentage owned by partnership</t>
  </si>
  <si>
    <t>86.10%</t>
  </si>
  <si>
    <t>85.60%</t>
  </si>
  <si>
    <t>22.10%</t>
  </si>
  <si>
    <t>22.20%</t>
  </si>
  <si>
    <t>Trading Advisors to the Trading Companies - Net Investment Income (Loss), Trading Results and Net Income (Loss) for Trading Companies (Detail) - USD ($)</t>
  </si>
  <si>
    <t>Investment Holdings [Line Items]</t>
  </si>
  <si>
    <t>Total Trading Results</t>
  </si>
  <si>
    <t>Altis I, LLC [Member]</t>
  </si>
  <si>
    <t>BHM I, LLC [Member]</t>
  </si>
  <si>
    <t>Trading Advisors to the Trading Companies - Partnership's Investments in, and Partnership's Pro Rata Share of Results of Operations of Trading Companies (Detail) - USD ($)</t>
  </si>
  <si>
    <t>% of Partners' Capital</t>
  </si>
  <si>
    <t>Fair Value</t>
  </si>
  <si>
    <t>Investment in Funds [Member] | Aspect I, LLC [Member] | Commodity [Member]</t>
  </si>
  <si>
    <t>Management Fees</t>
  </si>
  <si>
    <t>Incentive Fees</t>
  </si>
  <si>
    <t>Investment Objective</t>
  </si>
  <si>
    <t>Commodity Portfolio</t>
  </si>
  <si>
    <t>Redemptions Permitted</t>
  </si>
  <si>
    <t>Monthly</t>
  </si>
  <si>
    <t>Investment in Funds [Member] | Boronia I, LLC [Member] | Commodity [Member]</t>
  </si>
  <si>
    <t>Investment in Funds [Member] | Altis I, LLC [Member] | Commodity [Member]</t>
  </si>
  <si>
    <t>Investment in Funds [Member] | BHM I, LLC [Member] | Commodity [Member]</t>
  </si>
</sst>
</file>

<file path=xl/styles.xml><?xml version="1.0" encoding="utf-8"?>
<styleSheet xmlns="http://schemas.openxmlformats.org/spreadsheetml/2006/main">
  <numFmts count="3">
    <numFmt formatCode="#,##0.000_);(#,##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6" t="s">
        <v>15</v>
      </c>
    </row>
    <row r="10" spans="1:3">
      <c r="A10" s="4" t="s">
        <v>16</v>
      </c>
      <c r="B10" s="4" t="s">
        <v>17</v>
      </c>
    </row>
    <row r="11" spans="1:3">
      <c r="A11" s="4" t="s">
        <v>18</v>
      </c>
      <c r="B11" s="5" t="n">
        <v>1428040</v>
      </c>
    </row>
    <row r="12" spans="1:3">
      <c r="A12" s="4" t="s">
        <v>19</v>
      </c>
      <c r="B12" s="4" t="s">
        <v>20</v>
      </c>
    </row>
    <row r="13" spans="1:3">
      <c r="A13" s="4" t="s">
        <v>21</v>
      </c>
      <c r="B13" s="4" t="s">
        <v>22</v>
      </c>
    </row>
    <row r="14" spans="1:3">
      <c r="A14" s="4" t="s">
        <v>23</v>
      </c>
    </row>
    <row r="15" spans="1:3">
      <c r="A15" s="3" t="s">
        <v>4</v>
      </c>
    </row>
    <row r="16" spans="1:3">
      <c r="A16" s="4" t="s">
        <v>24</v>
      </c>
      <c r="C16" s="7" t="n">
        <v>17066.459</v>
      </c>
    </row>
    <row r="17" spans="1:3">
      <c r="A17" s="4" t="s">
        <v>25</v>
      </c>
    </row>
    <row r="18" spans="1:3">
      <c r="A18" s="3" t="s">
        <v>4</v>
      </c>
    </row>
    <row r="19" spans="1:3">
      <c r="A19" s="4" t="s">
        <v>24</v>
      </c>
      <c r="C19" s="7" t="n">
        <v>2420.138</v>
      </c>
    </row>
    <row r="20" spans="1:3">
      <c r="A20" s="4" t="s">
        <v>26</v>
      </c>
    </row>
    <row r="21" spans="1:3">
      <c r="A21" s="3" t="s">
        <v>4</v>
      </c>
    </row>
    <row r="22" spans="1:3">
      <c r="A22" s="4" t="s">
        <v>24</v>
      </c>
      <c r="C22" s="7" t="n">
        <v>1017.048</v>
      </c>
    </row>
    <row r="23" spans="1:3">
      <c r="A23" s="4" t="s">
        <v>27</v>
      </c>
    </row>
    <row r="24" spans="1:3">
      <c r="A24" s="3" t="s">
        <v>4</v>
      </c>
    </row>
    <row r="25" spans="1:3">
      <c r="A25" s="4" t="s">
        <v>24</v>
      </c>
      <c r="C25" s="7" t="n">
        <v>249.4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09</v>
      </c>
    </row>
    <row r="4" spans="1:2">
      <c r="A4" s="4" t="s">
        <v>127</v>
      </c>
      <c r="B4" s="4" t="s">
        <v>127</v>
      </c>
    </row>
    <row r="5" spans="1:2">
      <c r="A5" s="4" t="s">
        <v>128</v>
      </c>
      <c r="B5" s="4" t="s">
        <v>129</v>
      </c>
    </row>
    <row r="6" spans="1:2">
      <c r="A6" s="4" t="s">
        <v>130</v>
      </c>
      <c r="B6" s="4" t="s">
        <v>131</v>
      </c>
    </row>
    <row r="7" spans="1:2">
      <c r="A7" s="4" t="s">
        <v>132</v>
      </c>
      <c r="B7" s="4" t="s">
        <v>133</v>
      </c>
    </row>
    <row r="8" spans="1:2">
      <c r="A8" s="4" t="s">
        <v>134</v>
      </c>
      <c r="B8" s="4" t="s">
        <v>135</v>
      </c>
    </row>
    <row r="9" spans="1:2">
      <c r="A9" s="4" t="s">
        <v>136</v>
      </c>
      <c r="B9" s="4" t="s">
        <v>137</v>
      </c>
    </row>
    <row r="10" spans="1:2">
      <c r="A10" s="4" t="s">
        <v>138</v>
      </c>
      <c r="B10" s="4" t="s">
        <v>139</v>
      </c>
    </row>
    <row r="11" spans="1:2">
      <c r="A11" s="4" t="s">
        <v>140</v>
      </c>
      <c r="B11" s="4" t="s">
        <v>141</v>
      </c>
    </row>
    <row r="12" spans="1:2">
      <c r="A12" s="4" t="s">
        <v>142</v>
      </c>
      <c r="B12" s="4" t="s">
        <v>143</v>
      </c>
    </row>
    <row r="13" spans="1:2">
      <c r="A13" s="4" t="s">
        <v>144</v>
      </c>
      <c r="B13"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12</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21</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9"/>
    <col customWidth="1" max="3" min="3" width="20"/>
  </cols>
  <sheetData>
    <row r="1" spans="1:3">
      <c r="A1" s="1" t="s">
        <v>154</v>
      </c>
      <c r="B1" s="2" t="s">
        <v>1</v>
      </c>
    </row>
    <row r="2" spans="1:3">
      <c r="B2" s="2" t="s">
        <v>155</v>
      </c>
      <c r="C2" s="2" t="s">
        <v>156</v>
      </c>
    </row>
    <row r="3" spans="1:3">
      <c r="A3" s="3" t="s">
        <v>157</v>
      </c>
    </row>
    <row r="4" spans="1:3">
      <c r="A4" s="4" t="s">
        <v>158</v>
      </c>
      <c r="B4" s="5" t="n">
        <v>2</v>
      </c>
    </row>
    <row r="5" spans="1:3">
      <c r="A5" s="4" t="s">
        <v>86</v>
      </c>
    </row>
    <row r="6" spans="1:3">
      <c r="A6" s="3" t="s">
        <v>157</v>
      </c>
    </row>
    <row r="7" spans="1:3">
      <c r="A7" s="4" t="s">
        <v>159</v>
      </c>
      <c r="C7" s="5" t="n">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0</v>
      </c>
      <c r="B1" s="2" t="s">
        <v>1</v>
      </c>
    </row>
    <row r="2" spans="1:4">
      <c r="B2" s="2" t="s">
        <v>2</v>
      </c>
      <c r="C2" s="2" t="s">
        <v>29</v>
      </c>
      <c r="D2" s="2" t="s">
        <v>66</v>
      </c>
    </row>
    <row r="3" spans="1:4">
      <c r="A3" s="3" t="s">
        <v>161</v>
      </c>
    </row>
    <row r="4" spans="1:4">
      <c r="A4" s="4" t="s">
        <v>162</v>
      </c>
      <c r="B4" s="8" t="n">
        <v>2715</v>
      </c>
      <c r="C4" s="8" t="n">
        <v>2085</v>
      </c>
    </row>
    <row r="5" spans="1:4">
      <c r="A5" s="4" t="s">
        <v>163</v>
      </c>
      <c r="B5" s="5" t="n">
        <v>0</v>
      </c>
      <c r="D5" s="8" t="n">
        <v>0</v>
      </c>
    </row>
    <row r="6" spans="1:4">
      <c r="A6" s="4" t="s">
        <v>164</v>
      </c>
      <c r="B6" s="8" t="n">
        <v>0</v>
      </c>
    </row>
    <row r="7" spans="1:4">
      <c r="A7" s="4" t="s">
        <v>165</v>
      </c>
    </row>
    <row r="8" spans="1:4">
      <c r="A8" s="3" t="s">
        <v>161</v>
      </c>
    </row>
    <row r="9" spans="1:4">
      <c r="A9" s="4" t="s">
        <v>166</v>
      </c>
      <c r="B9" s="4" t="s">
        <v>167</v>
      </c>
    </row>
    <row r="10" spans="1:4">
      <c r="A10" s="4" t="s">
        <v>168</v>
      </c>
      <c r="B10" s="4" t="s">
        <v>167</v>
      </c>
    </row>
    <row r="11" spans="1:4">
      <c r="A11" s="4" t="s">
        <v>169</v>
      </c>
      <c r="B11" s="4" t="s">
        <v>170</v>
      </c>
    </row>
    <row r="12" spans="1:4">
      <c r="A12" s="4" t="s">
        <v>171</v>
      </c>
      <c r="B12" s="4" t="s">
        <v>172</v>
      </c>
    </row>
    <row r="13" spans="1:4">
      <c r="A13" s="4" t="s">
        <v>173</v>
      </c>
    </row>
    <row r="14" spans="1:4">
      <c r="A14" s="3" t="s">
        <v>161</v>
      </c>
    </row>
    <row r="15" spans="1:4">
      <c r="A15" s="4" t="s">
        <v>174</v>
      </c>
      <c r="B15" s="5" t="n">
        <v>2013</v>
      </c>
    </row>
    <row r="16" spans="1:4">
      <c r="A16" s="4" t="s">
        <v>175</v>
      </c>
    </row>
    <row r="17" spans="1:4">
      <c r="A17" s="3" t="s">
        <v>161</v>
      </c>
    </row>
    <row r="18" spans="1:4">
      <c r="A18" s="4" t="s">
        <v>174</v>
      </c>
      <c r="B18" s="5" t="n">
        <v>20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8" t="n">
        <v>16856114</v>
      </c>
      <c r="C3" s="8" t="n">
        <v>26958581</v>
      </c>
    </row>
    <row r="4" spans="1:3">
      <c r="A4" s="4" t="s">
        <v>32</v>
      </c>
      <c r="B4" s="5" t="n">
        <v>134</v>
      </c>
      <c r="C4" s="5" t="n">
        <v>135</v>
      </c>
    </row>
    <row r="5" spans="1:3">
      <c r="A5" s="4" t="s">
        <v>33</v>
      </c>
      <c r="B5" s="5" t="n">
        <v>2715</v>
      </c>
      <c r="C5" s="5" t="n">
        <v>2085</v>
      </c>
    </row>
    <row r="6" spans="1:3">
      <c r="A6" s="4" t="s">
        <v>34</v>
      </c>
      <c r="B6" s="5" t="n">
        <v>16858963</v>
      </c>
      <c r="C6" s="5" t="n">
        <v>26960801</v>
      </c>
    </row>
    <row r="7" spans="1:3">
      <c r="A7" s="3" t="s">
        <v>35</v>
      </c>
    </row>
    <row r="8" spans="1:3">
      <c r="A8" s="4" t="s">
        <v>36</v>
      </c>
      <c r="C8" s="5" t="n">
        <v>75000</v>
      </c>
    </row>
    <row r="9" spans="1:3">
      <c r="A9" s="4" t="s">
        <v>37</v>
      </c>
      <c r="B9" s="5" t="n">
        <v>275777</v>
      </c>
      <c r="C9" s="5" t="n">
        <v>934603</v>
      </c>
    </row>
    <row r="10" spans="1:3">
      <c r="A10" s="4" t="s">
        <v>38</v>
      </c>
      <c r="B10" s="5" t="n">
        <v>275777</v>
      </c>
      <c r="C10" s="5" t="n">
        <v>1009603</v>
      </c>
    </row>
    <row r="11" spans="1:3">
      <c r="A11" s="3" t="s">
        <v>39</v>
      </c>
    </row>
    <row r="12" spans="1:3">
      <c r="A12" s="4" t="s">
        <v>40</v>
      </c>
      <c r="B12" s="5" t="n">
        <v>16583186</v>
      </c>
      <c r="C12" s="5" t="n">
        <v>25951198</v>
      </c>
    </row>
    <row r="13" spans="1:3">
      <c r="A13" s="4" t="s">
        <v>41</v>
      </c>
      <c r="B13" s="5" t="n">
        <v>16858963</v>
      </c>
      <c r="C13" s="5" t="n">
        <v>26960801</v>
      </c>
    </row>
    <row r="14" spans="1:3">
      <c r="A14" s="4" t="s">
        <v>23</v>
      </c>
    </row>
    <row r="15" spans="1:3">
      <c r="A15" s="3" t="s">
        <v>39</v>
      </c>
    </row>
    <row r="16" spans="1:3">
      <c r="A16" s="4" t="s">
        <v>42</v>
      </c>
      <c r="B16" s="5" t="n">
        <v>13157690</v>
      </c>
      <c r="C16" s="5" t="n">
        <v>20980919</v>
      </c>
    </row>
    <row r="17" spans="1:3">
      <c r="A17" s="4" t="s">
        <v>40</v>
      </c>
      <c r="B17" s="8" t="n">
        <v>13157690</v>
      </c>
      <c r="C17" s="8" t="n">
        <v>20980919</v>
      </c>
    </row>
    <row r="18" spans="1:3">
      <c r="A18" s="4" t="s">
        <v>43</v>
      </c>
      <c r="B18" s="9" t="n">
        <v>764.21</v>
      </c>
      <c r="C18" s="9" t="n">
        <v>872.2</v>
      </c>
    </row>
    <row r="19" spans="1:3">
      <c r="A19" s="4" t="s">
        <v>25</v>
      </c>
    </row>
    <row r="20" spans="1:3">
      <c r="A20" s="3" t="s">
        <v>39</v>
      </c>
    </row>
    <row r="21" spans="1:3">
      <c r="A21" s="4" t="s">
        <v>42</v>
      </c>
      <c r="B21" s="8" t="n">
        <v>1946135</v>
      </c>
      <c r="C21" s="8" t="n">
        <v>3023384</v>
      </c>
    </row>
    <row r="22" spans="1:3">
      <c r="A22" s="4" t="s">
        <v>40</v>
      </c>
      <c r="B22" s="8" t="n">
        <v>1946135</v>
      </c>
      <c r="C22" s="8" t="n">
        <v>3023384</v>
      </c>
    </row>
    <row r="23" spans="1:3">
      <c r="A23" s="4" t="s">
        <v>43</v>
      </c>
      <c r="B23" s="9" t="n">
        <v>804.14</v>
      </c>
      <c r="C23" s="9" t="n">
        <v>914.29</v>
      </c>
    </row>
    <row r="24" spans="1:3">
      <c r="A24" s="4" t="s">
        <v>26</v>
      </c>
    </row>
    <row r="25" spans="1:3">
      <c r="A25" s="3" t="s">
        <v>39</v>
      </c>
    </row>
    <row r="26" spans="1:3">
      <c r="A26" s="4" t="s">
        <v>42</v>
      </c>
      <c r="B26" s="8" t="n">
        <v>1053337</v>
      </c>
      <c r="C26" s="8" t="n">
        <v>1346414</v>
      </c>
    </row>
    <row r="27" spans="1:3">
      <c r="A27" s="4" t="s">
        <v>40</v>
      </c>
      <c r="B27" s="8" t="n">
        <v>1053337</v>
      </c>
      <c r="C27" s="8" t="n">
        <v>1346414</v>
      </c>
    </row>
    <row r="28" spans="1:3">
      <c r="A28" s="4" t="s">
        <v>43</v>
      </c>
      <c r="B28" s="9" t="n">
        <v>846.17</v>
      </c>
      <c r="C28" s="9" t="n">
        <v>958.42</v>
      </c>
    </row>
    <row r="29" spans="1:3">
      <c r="A29" s="4" t="s">
        <v>27</v>
      </c>
    </row>
    <row r="30" spans="1:3">
      <c r="A30" s="3" t="s">
        <v>39</v>
      </c>
    </row>
    <row r="31" spans="1:3">
      <c r="A31" s="4" t="s">
        <v>44</v>
      </c>
      <c r="B31" s="8" t="n">
        <v>192317</v>
      </c>
      <c r="C31" s="8" t="n">
        <v>287336</v>
      </c>
    </row>
    <row r="32" spans="1:3">
      <c r="A32" s="4" t="s">
        <v>42</v>
      </c>
      <c r="B32" s="5" t="n">
        <v>233707</v>
      </c>
      <c r="C32" s="5" t="n">
        <v>313145</v>
      </c>
    </row>
    <row r="33" spans="1:3">
      <c r="A33" s="4" t="s">
        <v>40</v>
      </c>
      <c r="B33" s="8" t="n">
        <v>426024</v>
      </c>
      <c r="C33" s="8" t="n">
        <v>600481</v>
      </c>
    </row>
    <row r="34" spans="1:3">
      <c r="A34" s="4" t="s">
        <v>43</v>
      </c>
      <c r="B34" s="9" t="n">
        <v>936.86</v>
      </c>
      <c r="C34" s="9" t="n">
        <v>10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6</v>
      </c>
      <c r="B1" s="2" t="s">
        <v>65</v>
      </c>
      <c r="D1" s="2" t="s">
        <v>1</v>
      </c>
    </row>
    <row r="2" spans="1:5">
      <c r="B2" s="2" t="s">
        <v>2</v>
      </c>
      <c r="C2" s="2" t="s">
        <v>66</v>
      </c>
      <c r="D2" s="2" t="s">
        <v>2</v>
      </c>
      <c r="E2" s="2" t="s">
        <v>66</v>
      </c>
    </row>
    <row r="3" spans="1:5">
      <c r="A3" s="4" t="s">
        <v>23</v>
      </c>
    </row>
    <row r="4" spans="1:5">
      <c r="A4" s="3" t="s">
        <v>177</v>
      </c>
    </row>
    <row r="5" spans="1:5">
      <c r="A5" s="4" t="s">
        <v>178</v>
      </c>
      <c r="B5" s="9" t="n">
        <v>-9.82</v>
      </c>
      <c r="C5" s="9" t="n">
        <v>-59.66</v>
      </c>
      <c r="D5" s="9" t="n">
        <v>-88.14</v>
      </c>
      <c r="E5" s="9" t="n">
        <v>-67.66</v>
      </c>
    </row>
    <row r="6" spans="1:5">
      <c r="A6" s="4" t="s">
        <v>75</v>
      </c>
      <c r="B6" s="10" t="n">
        <v>-6.33</v>
      </c>
      <c r="C6" s="10" t="n">
        <v>-7.89</v>
      </c>
      <c r="D6" s="10" t="n">
        <v>-19.85</v>
      </c>
      <c r="E6" s="10" t="n">
        <v>-24.19</v>
      </c>
    </row>
    <row r="7" spans="1:5">
      <c r="A7" s="4" t="s">
        <v>179</v>
      </c>
      <c r="B7" s="10" t="n">
        <v>-16.15</v>
      </c>
      <c r="C7" s="10" t="n">
        <v>-67.55</v>
      </c>
      <c r="D7" s="10" t="n">
        <v>-107.99</v>
      </c>
      <c r="E7" s="10" t="n">
        <v>-91.84999999999999</v>
      </c>
    </row>
    <row r="8" spans="1:5">
      <c r="A8" s="4" t="s">
        <v>180</v>
      </c>
      <c r="B8" s="10" t="n">
        <v>780.36</v>
      </c>
      <c r="C8" s="10" t="n">
        <v>984.55</v>
      </c>
      <c r="D8" s="10" t="n">
        <v>872.2</v>
      </c>
      <c r="E8" s="10" t="n">
        <v>1008.85</v>
      </c>
    </row>
    <row r="9" spans="1:5">
      <c r="A9" s="4" t="s">
        <v>181</v>
      </c>
      <c r="B9" s="9" t="n">
        <v>764.21</v>
      </c>
      <c r="C9" s="8" t="n">
        <v>917</v>
      </c>
      <c r="D9" s="9" t="n">
        <v>764.21</v>
      </c>
      <c r="E9" s="8" t="n">
        <v>917</v>
      </c>
    </row>
    <row r="10" spans="1:5">
      <c r="A10" s="3" t="s">
        <v>182</v>
      </c>
    </row>
    <row r="11" spans="1:5">
      <c r="A11" s="4" t="s">
        <v>75</v>
      </c>
      <c r="B11" s="4" t="s">
        <v>183</v>
      </c>
      <c r="C11" s="4" t="s">
        <v>183</v>
      </c>
      <c r="D11" s="4" t="s">
        <v>183</v>
      </c>
      <c r="E11" s="4" t="s">
        <v>183</v>
      </c>
    </row>
    <row r="12" spans="1:5">
      <c r="A12" s="4" t="s">
        <v>184</v>
      </c>
      <c r="B12" s="4" t="s">
        <v>185</v>
      </c>
      <c r="C12" s="4" t="s">
        <v>185</v>
      </c>
      <c r="D12" s="4" t="s">
        <v>185</v>
      </c>
      <c r="E12" s="4" t="s">
        <v>185</v>
      </c>
    </row>
    <row r="13" spans="1:5">
      <c r="A13" s="4" t="s">
        <v>73</v>
      </c>
      <c r="B13" s="4" t="s">
        <v>170</v>
      </c>
      <c r="C13" s="4" t="s">
        <v>170</v>
      </c>
      <c r="D13" s="4" t="s">
        <v>170</v>
      </c>
      <c r="E13" s="4" t="s">
        <v>170</v>
      </c>
    </row>
    <row r="14" spans="1:5">
      <c r="A14" s="4" t="s">
        <v>186</v>
      </c>
      <c r="B14" s="4" t="s">
        <v>185</v>
      </c>
      <c r="C14" s="4" t="s">
        <v>185</v>
      </c>
      <c r="D14" s="4" t="s">
        <v>185</v>
      </c>
      <c r="E14" s="4" t="s">
        <v>185</v>
      </c>
    </row>
    <row r="15" spans="1:5">
      <c r="A15" s="4" t="s">
        <v>187</v>
      </c>
      <c r="B15" s="4" t="s">
        <v>188</v>
      </c>
      <c r="C15" s="4" t="s">
        <v>189</v>
      </c>
      <c r="D15" s="4" t="s">
        <v>190</v>
      </c>
      <c r="E15" s="4" t="s">
        <v>191</v>
      </c>
    </row>
    <row r="16" spans="1:5">
      <c r="A16" s="4" t="s">
        <v>25</v>
      </c>
    </row>
    <row r="17" spans="1:5">
      <c r="A17" s="3" t="s">
        <v>177</v>
      </c>
    </row>
    <row r="18" spans="1:5">
      <c r="A18" s="4" t="s">
        <v>178</v>
      </c>
      <c r="B18" s="9" t="n">
        <v>-10.33</v>
      </c>
      <c r="C18" s="9" t="n">
        <v>-62.42</v>
      </c>
      <c r="D18" s="9" t="n">
        <v>-92.53</v>
      </c>
      <c r="E18" s="9" t="n">
        <v>-70.77</v>
      </c>
    </row>
    <row r="19" spans="1:5">
      <c r="A19" s="4" t="s">
        <v>75</v>
      </c>
      <c r="B19" s="10" t="n">
        <v>-5.63</v>
      </c>
      <c r="C19" s="10" t="n">
        <v>-6.98</v>
      </c>
      <c r="D19" s="10" t="n">
        <v>-17.62</v>
      </c>
      <c r="E19" s="10" t="n">
        <v>-21.4</v>
      </c>
    </row>
    <row r="20" spans="1:5">
      <c r="A20" s="4" t="s">
        <v>179</v>
      </c>
      <c r="B20" s="10" t="n">
        <v>-15.96</v>
      </c>
      <c r="C20" s="10" t="n">
        <v>-69.40000000000001</v>
      </c>
      <c r="D20" s="10" t="n">
        <v>-110.15</v>
      </c>
      <c r="E20" s="10" t="n">
        <v>-92.17</v>
      </c>
    </row>
    <row r="21" spans="1:5">
      <c r="A21" s="4" t="s">
        <v>180</v>
      </c>
      <c r="B21" s="10" t="n">
        <v>820.1</v>
      </c>
      <c r="C21" s="10" t="n">
        <v>1029.43</v>
      </c>
      <c r="D21" s="10" t="n">
        <v>914.29</v>
      </c>
      <c r="E21" s="10" t="n">
        <v>1052.2</v>
      </c>
    </row>
    <row r="22" spans="1:5">
      <c r="A22" s="4" t="s">
        <v>181</v>
      </c>
      <c r="B22" s="9" t="n">
        <v>804.14</v>
      </c>
      <c r="C22" s="9" t="n">
        <v>960.03</v>
      </c>
      <c r="D22" s="9" t="n">
        <v>804.14</v>
      </c>
      <c r="E22" s="9" t="n">
        <v>960.03</v>
      </c>
    </row>
    <row r="23" spans="1:5">
      <c r="A23" s="3" t="s">
        <v>182</v>
      </c>
    </row>
    <row r="24" spans="1:5">
      <c r="A24" s="4" t="s">
        <v>75</v>
      </c>
      <c r="B24" s="4" t="s">
        <v>192</v>
      </c>
      <c r="C24" s="4" t="s">
        <v>193</v>
      </c>
      <c r="D24" s="4" t="s">
        <v>192</v>
      </c>
      <c r="E24" s="4" t="s">
        <v>192</v>
      </c>
    </row>
    <row r="25" spans="1:5">
      <c r="A25" s="4" t="s">
        <v>184</v>
      </c>
      <c r="B25" s="4" t="s">
        <v>194</v>
      </c>
      <c r="C25" s="4" t="s">
        <v>195</v>
      </c>
      <c r="D25" s="4" t="s">
        <v>194</v>
      </c>
      <c r="E25" s="4" t="s">
        <v>194</v>
      </c>
    </row>
    <row r="26" spans="1:5">
      <c r="A26" s="4" t="s">
        <v>73</v>
      </c>
      <c r="B26" s="4" t="s">
        <v>170</v>
      </c>
      <c r="C26" s="4" t="s">
        <v>170</v>
      </c>
      <c r="D26" s="4" t="s">
        <v>170</v>
      </c>
      <c r="E26" s="4" t="s">
        <v>170</v>
      </c>
    </row>
    <row r="27" spans="1:5">
      <c r="A27" s="4" t="s">
        <v>186</v>
      </c>
      <c r="B27" s="4" t="s">
        <v>194</v>
      </c>
      <c r="C27" s="4" t="s">
        <v>195</v>
      </c>
      <c r="D27" s="4" t="s">
        <v>194</v>
      </c>
      <c r="E27" s="4" t="s">
        <v>194</v>
      </c>
    </row>
    <row r="28" spans="1:5">
      <c r="A28" s="4" t="s">
        <v>187</v>
      </c>
      <c r="B28" s="4" t="s">
        <v>196</v>
      </c>
      <c r="C28" s="4" t="s">
        <v>197</v>
      </c>
      <c r="D28" s="4" t="s">
        <v>198</v>
      </c>
      <c r="E28" s="4" t="s">
        <v>199</v>
      </c>
    </row>
    <row r="29" spans="1:5">
      <c r="A29" s="4" t="s">
        <v>26</v>
      </c>
    </row>
    <row r="30" spans="1:5">
      <c r="A30" s="3" t="s">
        <v>177</v>
      </c>
    </row>
    <row r="31" spans="1:5">
      <c r="A31" s="4" t="s">
        <v>178</v>
      </c>
      <c r="B31" s="9" t="n">
        <v>-10.87</v>
      </c>
      <c r="C31" s="9" t="n">
        <v>-65.31</v>
      </c>
      <c r="D31" s="9" t="n">
        <v>-97.14</v>
      </c>
      <c r="E31" s="9" t="n">
        <v>-73.91</v>
      </c>
    </row>
    <row r="32" spans="1:5">
      <c r="A32" s="4" t="s">
        <v>75</v>
      </c>
      <c r="B32" s="10" t="n">
        <v>-4.84</v>
      </c>
      <c r="C32" s="10" t="n">
        <v>-5.97</v>
      </c>
      <c r="D32" s="10" t="n">
        <v>-15.11</v>
      </c>
      <c r="E32" s="10" t="n">
        <v>-18.42</v>
      </c>
    </row>
    <row r="33" spans="1:5">
      <c r="A33" s="4" t="s">
        <v>179</v>
      </c>
      <c r="B33" s="10" t="n">
        <v>-15.71</v>
      </c>
      <c r="C33" s="10" t="n">
        <v>-71.28</v>
      </c>
      <c r="D33" s="10" t="n">
        <v>-112.25</v>
      </c>
      <c r="E33" s="10" t="n">
        <v>-92.33</v>
      </c>
    </row>
    <row r="34" spans="1:5">
      <c r="A34" s="4" t="s">
        <v>180</v>
      </c>
      <c r="B34" s="10" t="n">
        <v>861.88</v>
      </c>
      <c r="C34" s="10" t="n">
        <v>1076.37</v>
      </c>
      <c r="D34" s="10" t="n">
        <v>958.42</v>
      </c>
      <c r="E34" s="10" t="n">
        <v>1097.42</v>
      </c>
    </row>
    <row r="35" spans="1:5">
      <c r="A35" s="4" t="s">
        <v>181</v>
      </c>
      <c r="B35" s="9" t="n">
        <v>846.17</v>
      </c>
      <c r="C35" s="9" t="n">
        <v>1005.09</v>
      </c>
      <c r="D35" s="9" t="n">
        <v>846.17</v>
      </c>
      <c r="E35" s="9" t="n">
        <v>1005.09</v>
      </c>
    </row>
    <row r="36" spans="1:5">
      <c r="A36" s="3" t="s">
        <v>182</v>
      </c>
    </row>
    <row r="37" spans="1:5">
      <c r="A37" s="4" t="s">
        <v>75</v>
      </c>
      <c r="B37" s="4" t="s">
        <v>200</v>
      </c>
      <c r="C37" s="4" t="s">
        <v>201</v>
      </c>
      <c r="D37" s="4" t="s">
        <v>200</v>
      </c>
      <c r="E37" s="4" t="s">
        <v>201</v>
      </c>
    </row>
    <row r="38" spans="1:5">
      <c r="A38" s="4" t="s">
        <v>184</v>
      </c>
      <c r="B38" s="4" t="s">
        <v>202</v>
      </c>
      <c r="C38" s="4" t="s">
        <v>203</v>
      </c>
      <c r="D38" s="4" t="s">
        <v>204</v>
      </c>
      <c r="E38" s="4" t="s">
        <v>203</v>
      </c>
    </row>
    <row r="39" spans="1:5">
      <c r="A39" s="4" t="s">
        <v>73</v>
      </c>
      <c r="B39" s="4" t="s">
        <v>170</v>
      </c>
      <c r="C39" s="4" t="s">
        <v>170</v>
      </c>
      <c r="D39" s="4" t="s">
        <v>170</v>
      </c>
      <c r="E39" s="4" t="s">
        <v>170</v>
      </c>
    </row>
    <row r="40" spans="1:5">
      <c r="A40" s="4" t="s">
        <v>186</v>
      </c>
      <c r="B40" s="4" t="s">
        <v>202</v>
      </c>
      <c r="C40" s="4" t="s">
        <v>203</v>
      </c>
      <c r="D40" s="4" t="s">
        <v>204</v>
      </c>
      <c r="E40" s="4" t="s">
        <v>203</v>
      </c>
    </row>
    <row r="41" spans="1:5">
      <c r="A41" s="4" t="s">
        <v>187</v>
      </c>
      <c r="B41" s="4" t="s">
        <v>205</v>
      </c>
      <c r="C41" s="4" t="s">
        <v>206</v>
      </c>
      <c r="D41" s="4" t="s">
        <v>207</v>
      </c>
      <c r="E41" s="4" t="s">
        <v>208</v>
      </c>
    </row>
    <row r="42" spans="1:5">
      <c r="A42" s="4" t="s">
        <v>86</v>
      </c>
    </row>
    <row r="43" spans="1:5">
      <c r="A43" s="3" t="s">
        <v>177</v>
      </c>
    </row>
    <row r="44" spans="1:5">
      <c r="A44" s="4" t="s">
        <v>178</v>
      </c>
      <c r="C44" s="9" t="n">
        <v>-66.79000000000001</v>
      </c>
      <c r="E44" s="9" t="n">
        <v>-75.76000000000001</v>
      </c>
    </row>
    <row r="45" spans="1:5">
      <c r="A45" s="4" t="s">
        <v>75</v>
      </c>
      <c r="C45" s="10" t="n">
        <v>-5.43</v>
      </c>
      <c r="E45" s="10" t="n">
        <v>-16.57</v>
      </c>
    </row>
    <row r="46" spans="1:5">
      <c r="A46" s="4" t="s">
        <v>179</v>
      </c>
      <c r="C46" s="10" t="n">
        <v>-72.22</v>
      </c>
      <c r="E46" s="10" t="n">
        <v>-92.33</v>
      </c>
    </row>
    <row r="47" spans="1:5">
      <c r="A47" s="4" t="s">
        <v>180</v>
      </c>
      <c r="C47" s="10" t="n">
        <v>1100.53</v>
      </c>
      <c r="E47" s="10" t="n">
        <v>1120.64</v>
      </c>
    </row>
    <row r="48" spans="1:5">
      <c r="A48" s="4" t="s">
        <v>181</v>
      </c>
      <c r="C48" s="9" t="n">
        <v>1028.31</v>
      </c>
      <c r="E48" s="9" t="n">
        <v>1028.31</v>
      </c>
    </row>
    <row r="49" spans="1:5">
      <c r="A49" s="3" t="s">
        <v>182</v>
      </c>
    </row>
    <row r="50" spans="1:5">
      <c r="A50" s="4" t="s">
        <v>75</v>
      </c>
      <c r="C50" s="4" t="s">
        <v>209</v>
      </c>
      <c r="E50" s="4" t="s">
        <v>209</v>
      </c>
    </row>
    <row r="51" spans="1:5">
      <c r="A51" s="4" t="s">
        <v>184</v>
      </c>
      <c r="C51" s="4" t="s">
        <v>210</v>
      </c>
      <c r="E51" s="4" t="s">
        <v>210</v>
      </c>
    </row>
    <row r="52" spans="1:5">
      <c r="A52" s="4" t="s">
        <v>73</v>
      </c>
      <c r="C52" s="4" t="s">
        <v>170</v>
      </c>
      <c r="E52" s="4" t="s">
        <v>170</v>
      </c>
    </row>
    <row r="53" spans="1:5">
      <c r="A53" s="4" t="s">
        <v>186</v>
      </c>
      <c r="C53" s="4" t="s">
        <v>210</v>
      </c>
      <c r="E53" s="4" t="s">
        <v>210</v>
      </c>
    </row>
    <row r="54" spans="1:5">
      <c r="A54" s="4" t="s">
        <v>187</v>
      </c>
      <c r="C54" s="4" t="s">
        <v>206</v>
      </c>
      <c r="E54" s="4" t="s">
        <v>211</v>
      </c>
    </row>
    <row r="55" spans="1:5">
      <c r="A55" s="4" t="s">
        <v>27</v>
      </c>
    </row>
    <row r="56" spans="1:5">
      <c r="A56" s="3" t="s">
        <v>177</v>
      </c>
    </row>
    <row r="57" spans="1:5">
      <c r="A57" s="4" t="s">
        <v>178</v>
      </c>
      <c r="B57" s="9" t="n">
        <v>-12.02</v>
      </c>
      <c r="C57" s="9" t="n">
        <v>-71.5</v>
      </c>
      <c r="D57" s="9" t="n">
        <v>-106.99</v>
      </c>
      <c r="E57" s="9" t="n">
        <v>-81.06</v>
      </c>
    </row>
    <row r="58" spans="1:5">
      <c r="A58" s="4" t="s">
        <v>75</v>
      </c>
      <c r="B58" s="10" t="n">
        <v>-2.97</v>
      </c>
      <c r="C58" s="10" t="n">
        <v>-3.62</v>
      </c>
      <c r="D58" s="10" t="n">
        <v>-9.25</v>
      </c>
      <c r="E58" s="10" t="n">
        <v>-11.06</v>
      </c>
    </row>
    <row r="59" spans="1:5">
      <c r="A59" s="4" t="s">
        <v>179</v>
      </c>
      <c r="B59" s="10" t="n">
        <v>-14.99</v>
      </c>
      <c r="C59" s="10" t="n">
        <v>-75.12</v>
      </c>
      <c r="D59" s="10" t="n">
        <v>-116.24</v>
      </c>
      <c r="E59" s="10" t="n">
        <v>-92.12</v>
      </c>
    </row>
    <row r="60" spans="1:5">
      <c r="A60" s="4" t="s">
        <v>180</v>
      </c>
      <c r="B60" s="10" t="n">
        <v>951.85</v>
      </c>
      <c r="C60" s="10" t="n">
        <v>1176.7</v>
      </c>
      <c r="D60" s="10" t="n">
        <v>1053.1</v>
      </c>
      <c r="E60" s="10" t="n">
        <v>1193.7</v>
      </c>
    </row>
    <row r="61" spans="1:5">
      <c r="A61" s="4" t="s">
        <v>181</v>
      </c>
      <c r="B61" s="9" t="n">
        <v>936.86</v>
      </c>
      <c r="C61" s="9" t="n">
        <v>1101.58</v>
      </c>
      <c r="D61" s="9" t="n">
        <v>936.86</v>
      </c>
      <c r="E61" s="9" t="n">
        <v>1101.58</v>
      </c>
    </row>
    <row r="62" spans="1:5">
      <c r="A62" s="3" t="s">
        <v>182</v>
      </c>
    </row>
    <row r="63" spans="1:5">
      <c r="A63" s="4" t="s">
        <v>75</v>
      </c>
      <c r="B63" s="4" t="s">
        <v>212</v>
      </c>
      <c r="C63" s="4" t="s">
        <v>212</v>
      </c>
      <c r="D63" s="4" t="s">
        <v>212</v>
      </c>
      <c r="E63" s="4" t="s">
        <v>212</v>
      </c>
    </row>
    <row r="64" spans="1:5">
      <c r="A64" s="4" t="s">
        <v>184</v>
      </c>
      <c r="B64" s="4" t="s">
        <v>213</v>
      </c>
      <c r="C64" s="4" t="s">
        <v>214</v>
      </c>
      <c r="D64" s="4" t="s">
        <v>214</v>
      </c>
      <c r="E64" s="4" t="s">
        <v>214</v>
      </c>
    </row>
    <row r="65" spans="1:5">
      <c r="A65" s="4" t="s">
        <v>73</v>
      </c>
      <c r="B65" s="4" t="s">
        <v>170</v>
      </c>
      <c r="C65" s="4" t="s">
        <v>170</v>
      </c>
      <c r="D65" s="4" t="s">
        <v>170</v>
      </c>
      <c r="E65" s="4" t="s">
        <v>170</v>
      </c>
    </row>
    <row r="66" spans="1:5">
      <c r="A66" s="4" t="s">
        <v>186</v>
      </c>
      <c r="B66" s="4" t="s">
        <v>213</v>
      </c>
      <c r="C66" s="4" t="s">
        <v>214</v>
      </c>
      <c r="D66" s="4" t="s">
        <v>214</v>
      </c>
      <c r="E66" s="4" t="s">
        <v>214</v>
      </c>
    </row>
    <row r="67" spans="1:5">
      <c r="A67" s="4" t="s">
        <v>187</v>
      </c>
      <c r="B67" s="4" t="s">
        <v>215</v>
      </c>
      <c r="C67" s="4" t="s">
        <v>216</v>
      </c>
      <c r="D67" s="4" t="s">
        <v>217</v>
      </c>
      <c r="E67" s="4" t="s">
        <v>21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19</v>
      </c>
      <c r="B1" s="2" t="s">
        <v>2</v>
      </c>
      <c r="C1" s="2" t="s">
        <v>29</v>
      </c>
    </row>
    <row r="2" spans="1:3">
      <c r="A2" s="3" t="s">
        <v>118</v>
      </c>
    </row>
    <row r="3" spans="1:3">
      <c r="A3" s="4" t="s">
        <v>220</v>
      </c>
      <c r="B3" s="8" t="n">
        <v>0</v>
      </c>
      <c r="C3" s="8" t="n">
        <v>0</v>
      </c>
    </row>
    <row r="4" spans="1:3">
      <c r="A4" s="4" t="s">
        <v>221</v>
      </c>
      <c r="B4" s="8" t="n">
        <v>0</v>
      </c>
      <c r="C4" s="8"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22</v>
      </c>
      <c r="B1" s="2" t="s">
        <v>2</v>
      </c>
      <c r="C1" s="2" t="s">
        <v>29</v>
      </c>
    </row>
    <row r="2" spans="1:3">
      <c r="A2" s="4" t="s">
        <v>55</v>
      </c>
    </row>
    <row r="3" spans="1:3">
      <c r="A3" s="3" t="s">
        <v>223</v>
      </c>
    </row>
    <row r="4" spans="1:3">
      <c r="A4" s="4" t="s">
        <v>224</v>
      </c>
      <c r="B4" s="4" t="s">
        <v>225</v>
      </c>
      <c r="C4" s="4" t="s">
        <v>226</v>
      </c>
    </row>
    <row r="5" spans="1:3">
      <c r="A5" s="4" t="s">
        <v>58</v>
      </c>
    </row>
    <row r="6" spans="1:3">
      <c r="A6" s="3" t="s">
        <v>223</v>
      </c>
    </row>
    <row r="7" spans="1:3">
      <c r="A7" s="4" t="s">
        <v>224</v>
      </c>
      <c r="B7" s="4" t="s">
        <v>227</v>
      </c>
      <c r="C7" s="4" t="s">
        <v>22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65</v>
      </c>
      <c r="D1" s="2" t="s">
        <v>1</v>
      </c>
    </row>
    <row r="2" spans="1:5">
      <c r="B2" s="2" t="s">
        <v>2</v>
      </c>
      <c r="C2" s="2" t="s">
        <v>66</v>
      </c>
      <c r="D2" s="2" t="s">
        <v>2</v>
      </c>
      <c r="E2" s="2" t="s">
        <v>66</v>
      </c>
    </row>
    <row r="3" spans="1:5">
      <c r="A3" s="3" t="s">
        <v>230</v>
      </c>
    </row>
    <row r="4" spans="1:5">
      <c r="A4" s="4" t="s">
        <v>75</v>
      </c>
      <c r="B4" s="8" t="n">
        <v>-136316</v>
      </c>
      <c r="C4" s="8" t="n">
        <v>-288623</v>
      </c>
      <c r="D4" s="8" t="n">
        <v>-483913</v>
      </c>
      <c r="E4" s="8" t="n">
        <v>-970680</v>
      </c>
    </row>
    <row r="5" spans="1:5">
      <c r="A5" s="4" t="s">
        <v>231</v>
      </c>
      <c r="B5" s="5" t="n">
        <v>-211034</v>
      </c>
      <c r="C5" s="5" t="n">
        <v>-2367167</v>
      </c>
      <c r="D5" s="5" t="n">
        <v>-2382258</v>
      </c>
      <c r="E5" s="5" t="n">
        <v>-2665593</v>
      </c>
    </row>
    <row r="6" spans="1:5">
      <c r="A6" s="4" t="s">
        <v>80</v>
      </c>
      <c r="B6" s="5" t="n">
        <v>-347350</v>
      </c>
      <c r="C6" s="5" t="n">
        <v>-2655790</v>
      </c>
      <c r="D6" s="5" t="n">
        <v>-2866171</v>
      </c>
      <c r="E6" s="5" t="n">
        <v>-3636273</v>
      </c>
    </row>
    <row r="7" spans="1:5">
      <c r="A7" s="4" t="s">
        <v>55</v>
      </c>
    </row>
    <row r="8" spans="1:5">
      <c r="A8" s="3" t="s">
        <v>230</v>
      </c>
    </row>
    <row r="9" spans="1:5">
      <c r="A9" s="4" t="s">
        <v>75</v>
      </c>
      <c r="B9" s="5" t="n">
        <v>-35369</v>
      </c>
      <c r="C9" s="5" t="n">
        <v>-105978</v>
      </c>
      <c r="D9" s="5" t="n">
        <v>-147978</v>
      </c>
      <c r="E9" s="5" t="n">
        <v>-321910</v>
      </c>
    </row>
    <row r="10" spans="1:5">
      <c r="A10" s="4" t="s">
        <v>231</v>
      </c>
      <c r="B10" s="5" t="n">
        <v>165823</v>
      </c>
      <c r="C10" s="5" t="n">
        <v>-310666</v>
      </c>
      <c r="D10" s="5" t="n">
        <v>-760636</v>
      </c>
      <c r="E10" s="5" t="n">
        <v>-236859</v>
      </c>
    </row>
    <row r="11" spans="1:5">
      <c r="A11" s="4" t="s">
        <v>80</v>
      </c>
      <c r="B11" s="5" t="n">
        <v>130454</v>
      </c>
      <c r="C11" s="5" t="n">
        <v>-416644</v>
      </c>
      <c r="D11" s="5" t="n">
        <v>-908614</v>
      </c>
      <c r="E11" s="5" t="n">
        <v>-558769</v>
      </c>
    </row>
    <row r="12" spans="1:5">
      <c r="A12" s="4" t="s">
        <v>58</v>
      </c>
    </row>
    <row r="13" spans="1:5">
      <c r="A13" s="3" t="s">
        <v>230</v>
      </c>
    </row>
    <row r="14" spans="1:5">
      <c r="A14" s="4" t="s">
        <v>75</v>
      </c>
      <c r="B14" s="5" t="n">
        <v>-289867</v>
      </c>
      <c r="C14" s="5" t="n">
        <v>-601850</v>
      </c>
      <c r="D14" s="5" t="n">
        <v>-1068119</v>
      </c>
      <c r="E14" s="5" t="n">
        <v>-2375665</v>
      </c>
    </row>
    <row r="15" spans="1:5">
      <c r="A15" s="4" t="s">
        <v>231</v>
      </c>
      <c r="B15" s="5" t="n">
        <v>-1232433</v>
      </c>
      <c r="C15" s="5" t="n">
        <v>-7110962</v>
      </c>
      <c r="D15" s="5" t="n">
        <v>-6266687</v>
      </c>
      <c r="E15" s="5" t="n">
        <v>4386573</v>
      </c>
    </row>
    <row r="16" spans="1:5">
      <c r="A16" s="4" t="s">
        <v>80</v>
      </c>
      <c r="B16" s="8" t="n">
        <v>-1522300</v>
      </c>
      <c r="C16" s="8" t="n">
        <v>-7712812</v>
      </c>
      <c r="D16" s="8" t="n">
        <v>-7334806</v>
      </c>
      <c r="E16" s="5" t="n">
        <v>2010908</v>
      </c>
    </row>
    <row r="17" spans="1:5">
      <c r="A17" s="4" t="s">
        <v>232</v>
      </c>
    </row>
    <row r="18" spans="1:5">
      <c r="A18" s="3" t="s">
        <v>230</v>
      </c>
    </row>
    <row r="19" spans="1:5">
      <c r="A19" s="4" t="s">
        <v>75</v>
      </c>
      <c r="E19" s="5" t="n">
        <v>-171789</v>
      </c>
    </row>
    <row r="20" spans="1:5">
      <c r="A20" s="4" t="s">
        <v>231</v>
      </c>
      <c r="E20" s="5" t="n">
        <v>-2453952</v>
      </c>
    </row>
    <row r="21" spans="1:5">
      <c r="A21" s="4" t="s">
        <v>80</v>
      </c>
      <c r="E21" s="5" t="n">
        <v>-2625741</v>
      </c>
    </row>
    <row r="22" spans="1:5">
      <c r="A22" s="4" t="s">
        <v>233</v>
      </c>
    </row>
    <row r="23" spans="1:5">
      <c r="A23" s="3" t="s">
        <v>230</v>
      </c>
    </row>
    <row r="24" spans="1:5">
      <c r="A24" s="4" t="s">
        <v>75</v>
      </c>
      <c r="E24" s="5" t="n">
        <v>-170710</v>
      </c>
    </row>
    <row r="25" spans="1:5">
      <c r="A25" s="4" t="s">
        <v>231</v>
      </c>
      <c r="E25" s="5" t="n">
        <v>-6343252</v>
      </c>
    </row>
    <row r="26" spans="1:5">
      <c r="A26" s="4" t="s">
        <v>80</v>
      </c>
      <c r="E26" s="8" t="n">
        <v>-651396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14"/>
    <col customWidth="1" max="6" min="6" width="14"/>
  </cols>
  <sheetData>
    <row r="1" spans="1:6">
      <c r="A1" s="1" t="s">
        <v>234</v>
      </c>
      <c r="B1" s="2" t="s">
        <v>65</v>
      </c>
      <c r="D1" s="2" t="s">
        <v>1</v>
      </c>
    </row>
    <row r="2" spans="1:6">
      <c r="B2" s="2" t="s">
        <v>2</v>
      </c>
      <c r="C2" s="2" t="s">
        <v>66</v>
      </c>
      <c r="D2" s="2" t="s">
        <v>2</v>
      </c>
      <c r="E2" s="2" t="s">
        <v>66</v>
      </c>
      <c r="F2" s="2" t="s">
        <v>29</v>
      </c>
    </row>
    <row r="3" spans="1:6">
      <c r="A3" s="3" t="s">
        <v>230</v>
      </c>
    </row>
    <row r="4" spans="1:6">
      <c r="A4" s="4" t="s">
        <v>235</v>
      </c>
      <c r="B4" s="4" t="s">
        <v>53</v>
      </c>
      <c r="D4" s="4" t="s">
        <v>53</v>
      </c>
      <c r="F4" s="4" t="s">
        <v>54</v>
      </c>
    </row>
    <row r="5" spans="1:6">
      <c r="A5" s="4" t="s">
        <v>236</v>
      </c>
      <c r="B5" s="8" t="n">
        <v>16856114</v>
      </c>
      <c r="D5" s="8" t="n">
        <v>16856114</v>
      </c>
      <c r="F5" s="8" t="n">
        <v>26958581</v>
      </c>
    </row>
    <row r="6" spans="1:6">
      <c r="A6" s="4" t="s">
        <v>80</v>
      </c>
      <c r="B6" s="8" t="n">
        <v>-347350</v>
      </c>
      <c r="C6" s="8" t="n">
        <v>-2655790</v>
      </c>
      <c r="D6" s="8" t="n">
        <v>-2866171</v>
      </c>
      <c r="E6" s="8" t="n">
        <v>-3636273</v>
      </c>
    </row>
    <row r="7" spans="1:6">
      <c r="A7" s="4" t="s">
        <v>55</v>
      </c>
    </row>
    <row r="8" spans="1:6">
      <c r="A8" s="3" t="s">
        <v>230</v>
      </c>
    </row>
    <row r="9" spans="1:6">
      <c r="A9" s="4" t="s">
        <v>235</v>
      </c>
      <c r="B9" s="4" t="s">
        <v>56</v>
      </c>
      <c r="D9" s="4" t="s">
        <v>56</v>
      </c>
      <c r="F9" s="4" t="s">
        <v>57</v>
      </c>
    </row>
    <row r="10" spans="1:6">
      <c r="A10" s="4" t="s">
        <v>236</v>
      </c>
      <c r="B10" s="8" t="n">
        <v>11151978</v>
      </c>
      <c r="D10" s="8" t="n">
        <v>11151978</v>
      </c>
      <c r="F10" s="8" t="n">
        <v>16679144</v>
      </c>
    </row>
    <row r="11" spans="1:6">
      <c r="A11" s="4" t="s">
        <v>58</v>
      </c>
    </row>
    <row r="12" spans="1:6">
      <c r="A12" s="3" t="s">
        <v>230</v>
      </c>
    </row>
    <row r="13" spans="1:6">
      <c r="A13" s="4" t="s">
        <v>235</v>
      </c>
      <c r="B13" s="4" t="s">
        <v>59</v>
      </c>
      <c r="D13" s="4" t="s">
        <v>59</v>
      </c>
      <c r="F13" s="4" t="s">
        <v>60</v>
      </c>
    </row>
    <row r="14" spans="1:6">
      <c r="A14" s="4" t="s">
        <v>236</v>
      </c>
      <c r="B14" s="8" t="n">
        <v>5704136</v>
      </c>
      <c r="D14" s="8" t="n">
        <v>5704136</v>
      </c>
      <c r="F14" s="8" t="n">
        <v>10279437</v>
      </c>
    </row>
    <row r="15" spans="1:6">
      <c r="A15" s="4" t="s">
        <v>237</v>
      </c>
    </row>
    <row r="16" spans="1:6">
      <c r="A16" s="3" t="s">
        <v>230</v>
      </c>
    </row>
    <row r="17" spans="1:6">
      <c r="A17" s="4" t="s">
        <v>80</v>
      </c>
      <c r="B17" s="5" t="n">
        <v>110819</v>
      </c>
      <c r="C17" s="5" t="n">
        <v>-361507</v>
      </c>
      <c r="D17" s="5" t="n">
        <v>-774354</v>
      </c>
      <c r="E17" s="5" t="n">
        <v>-486805</v>
      </c>
    </row>
    <row r="18" spans="1:6">
      <c r="A18" s="4" t="s">
        <v>238</v>
      </c>
      <c r="B18" s="8" t="n">
        <v>43913</v>
      </c>
      <c r="C18" s="5" t="n">
        <v>85823</v>
      </c>
      <c r="D18" s="8" t="n">
        <v>152764</v>
      </c>
      <c r="E18" s="5" t="n">
        <v>205802</v>
      </c>
    </row>
    <row r="19" spans="1:6">
      <c r="A19" s="4" t="s">
        <v>239</v>
      </c>
      <c r="E19" s="5" t="n">
        <v>56710</v>
      </c>
    </row>
    <row r="20" spans="1:6">
      <c r="A20" s="4" t="s">
        <v>240</v>
      </c>
      <c r="B20" s="4" t="s">
        <v>241</v>
      </c>
      <c r="D20" s="4" t="s">
        <v>241</v>
      </c>
    </row>
    <row r="21" spans="1:6">
      <c r="A21" s="4" t="s">
        <v>242</v>
      </c>
      <c r="B21" s="4" t="s">
        <v>243</v>
      </c>
      <c r="D21" s="4" t="s">
        <v>243</v>
      </c>
    </row>
    <row r="22" spans="1:6">
      <c r="A22" s="4" t="s">
        <v>244</v>
      </c>
    </row>
    <row r="23" spans="1:6">
      <c r="A23" s="3" t="s">
        <v>230</v>
      </c>
    </row>
    <row r="24" spans="1:6">
      <c r="A24" s="4" t="s">
        <v>80</v>
      </c>
      <c r="B24" s="8" t="n">
        <v>-321853</v>
      </c>
      <c r="C24" s="5" t="n">
        <v>-2005660</v>
      </c>
      <c r="D24" s="8" t="n">
        <v>-1607904</v>
      </c>
      <c r="E24" s="5" t="n">
        <v>287850</v>
      </c>
    </row>
    <row r="25" spans="1:6">
      <c r="A25" s="4" t="s">
        <v>238</v>
      </c>
      <c r="B25" s="8" t="n">
        <v>22386</v>
      </c>
      <c r="C25" s="5" t="n">
        <v>59415</v>
      </c>
      <c r="D25" s="8" t="n">
        <v>82235</v>
      </c>
      <c r="E25" s="5" t="n">
        <v>167453</v>
      </c>
    </row>
    <row r="26" spans="1:6">
      <c r="A26" s="4" t="s">
        <v>239</v>
      </c>
      <c r="C26" s="8" t="n">
        <v>1490</v>
      </c>
      <c r="E26" s="5" t="n">
        <v>146049</v>
      </c>
    </row>
    <row r="27" spans="1:6">
      <c r="A27" s="4" t="s">
        <v>240</v>
      </c>
      <c r="B27" s="4" t="s">
        <v>241</v>
      </c>
      <c r="D27" s="4" t="s">
        <v>241</v>
      </c>
    </row>
    <row r="28" spans="1:6">
      <c r="A28" s="4" t="s">
        <v>242</v>
      </c>
      <c r="B28" s="4" t="s">
        <v>243</v>
      </c>
      <c r="D28" s="4" t="s">
        <v>243</v>
      </c>
    </row>
    <row r="29" spans="1:6">
      <c r="A29" s="4" t="s">
        <v>245</v>
      </c>
    </row>
    <row r="30" spans="1:6">
      <c r="A30" s="3" t="s">
        <v>230</v>
      </c>
    </row>
    <row r="31" spans="1:6">
      <c r="A31" s="4" t="s">
        <v>80</v>
      </c>
      <c r="E31" s="5" t="n">
        <v>-2307557</v>
      </c>
    </row>
    <row r="32" spans="1:6">
      <c r="A32" s="4" t="s">
        <v>238</v>
      </c>
      <c r="E32" s="5" t="n">
        <v>97207</v>
      </c>
    </row>
    <row r="33" spans="1:6">
      <c r="A33" s="4" t="s">
        <v>246</v>
      </c>
    </row>
    <row r="34" spans="1:6">
      <c r="A34" s="3" t="s">
        <v>230</v>
      </c>
    </row>
    <row r="35" spans="1:6">
      <c r="A35" s="4" t="s">
        <v>80</v>
      </c>
      <c r="E35" s="5" t="n">
        <v>-159081</v>
      </c>
    </row>
    <row r="36" spans="1:6">
      <c r="A36" s="4" t="s">
        <v>238</v>
      </c>
      <c r="E36" s="8" t="n">
        <v>304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5</v>
      </c>
      <c r="B1" s="2" t="s">
        <v>2</v>
      </c>
      <c r="C1" s="2" t="s">
        <v>29</v>
      </c>
    </row>
    <row r="2" spans="1:3">
      <c r="A2" s="4" t="s">
        <v>46</v>
      </c>
      <c r="B2" s="8" t="n">
        <v>20073305</v>
      </c>
      <c r="C2" s="8" t="n">
        <v>27336554</v>
      </c>
    </row>
    <row r="3" spans="1:3">
      <c r="A3" s="4" t="s">
        <v>23</v>
      </c>
    </row>
    <row r="4" spans="1:3">
      <c r="A4" s="4" t="s">
        <v>47</v>
      </c>
      <c r="B4" s="7" t="n">
        <v>17217.352</v>
      </c>
      <c r="C4" s="7" t="n">
        <v>24055.239</v>
      </c>
    </row>
    <row r="5" spans="1:3">
      <c r="A5" s="4" t="s">
        <v>25</v>
      </c>
    </row>
    <row r="6" spans="1:3">
      <c r="A6" s="4" t="s">
        <v>47</v>
      </c>
      <c r="B6" s="7" t="n">
        <v>2420.138</v>
      </c>
      <c r="C6" s="7" t="n">
        <v>3306.826</v>
      </c>
    </row>
    <row r="7" spans="1:3">
      <c r="A7" s="4" t="s">
        <v>26</v>
      </c>
    </row>
    <row r="8" spans="1:3">
      <c r="A8" s="4" t="s">
        <v>47</v>
      </c>
      <c r="B8" s="7" t="n">
        <v>1244.826</v>
      </c>
      <c r="C8" s="7" t="n">
        <v>1404.826</v>
      </c>
    </row>
    <row r="9" spans="1:3">
      <c r="A9" s="4" t="s">
        <v>27</v>
      </c>
    </row>
    <row r="10" spans="1:3">
      <c r="A10" s="4" t="s">
        <v>48</v>
      </c>
      <c r="B10" s="7" t="n">
        <v>205.278</v>
      </c>
      <c r="C10" s="7" t="n">
        <v>272.848</v>
      </c>
    </row>
    <row r="11" spans="1:3">
      <c r="A11" s="4" t="s">
        <v>47</v>
      </c>
      <c r="B11" s="7" t="n">
        <v>249.458</v>
      </c>
      <c r="C11" s="7" t="n">
        <v>297.3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9</v>
      </c>
      <c r="B1" s="2" t="s">
        <v>2</v>
      </c>
      <c r="C1" s="2" t="s">
        <v>29</v>
      </c>
    </row>
    <row r="2" spans="1:3">
      <c r="A2" s="3" t="s">
        <v>50</v>
      </c>
    </row>
    <row r="3" spans="1:3">
      <c r="A3" s="4" t="s">
        <v>51</v>
      </c>
      <c r="B3" s="8" t="n">
        <v>16856114</v>
      </c>
      <c r="C3" s="8" t="n">
        <v>26958581</v>
      </c>
    </row>
    <row r="4" spans="1:3">
      <c r="A4" s="4" t="s">
        <v>52</v>
      </c>
      <c r="B4" s="4" t="s">
        <v>53</v>
      </c>
      <c r="C4" s="4" t="s">
        <v>54</v>
      </c>
    </row>
    <row r="5" spans="1:3">
      <c r="A5" s="4" t="s">
        <v>55</v>
      </c>
    </row>
    <row r="6" spans="1:3">
      <c r="A6" s="3" t="s">
        <v>50</v>
      </c>
    </row>
    <row r="7" spans="1:3">
      <c r="A7" s="4" t="s">
        <v>51</v>
      </c>
      <c r="B7" s="8" t="n">
        <v>11151978</v>
      </c>
      <c r="C7" s="8" t="n">
        <v>16679144</v>
      </c>
    </row>
    <row r="8" spans="1:3">
      <c r="A8" s="4" t="s">
        <v>52</v>
      </c>
      <c r="B8" s="4" t="s">
        <v>56</v>
      </c>
      <c r="C8" s="4" t="s">
        <v>57</v>
      </c>
    </row>
    <row r="9" spans="1:3">
      <c r="A9" s="4" t="s">
        <v>58</v>
      </c>
    </row>
    <row r="10" spans="1:3">
      <c r="A10" s="3" t="s">
        <v>50</v>
      </c>
    </row>
    <row r="11" spans="1:3">
      <c r="A11" s="4" t="s">
        <v>51</v>
      </c>
      <c r="B11" s="8" t="n">
        <v>5704136</v>
      </c>
      <c r="C11" s="8" t="n">
        <v>10279437</v>
      </c>
    </row>
    <row r="12" spans="1:3">
      <c r="A12" s="4" t="s">
        <v>52</v>
      </c>
      <c r="B12" s="4" t="s">
        <v>59</v>
      </c>
      <c r="C12" s="4" t="s">
        <v>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1</v>
      </c>
      <c r="B1" s="2" t="s">
        <v>2</v>
      </c>
      <c r="C1" s="2" t="s">
        <v>29</v>
      </c>
    </row>
    <row r="2" spans="1:3">
      <c r="A2" s="3" t="s">
        <v>62</v>
      </c>
    </row>
    <row r="3" spans="1:3">
      <c r="A3" s="4" t="s">
        <v>63</v>
      </c>
      <c r="B3" s="8" t="n">
        <v>20073305</v>
      </c>
      <c r="C3" s="8" t="n">
        <v>273365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9"/>
    <col customWidth="1" max="2" min="2" width="69"/>
    <col customWidth="1" max="3" min="3" width="15"/>
    <col customWidth="1" max="4" min="4" width="14"/>
    <col customWidth="1" max="5" min="5" width="15"/>
    <col customWidth="1" max="6" min="6" width="14"/>
  </cols>
  <sheetData>
    <row r="1" spans="1:6">
      <c r="A1" s="1" t="s">
        <v>64</v>
      </c>
      <c r="C1" s="2" t="s">
        <v>65</v>
      </c>
      <c r="E1" s="2" t="s">
        <v>1</v>
      </c>
    </row>
    <row r="2" spans="1:6">
      <c r="C2" s="2" t="s">
        <v>2</v>
      </c>
      <c r="D2" s="2" t="s">
        <v>66</v>
      </c>
      <c r="E2" s="2" t="s">
        <v>2</v>
      </c>
      <c r="F2" s="2" t="s">
        <v>66</v>
      </c>
    </row>
    <row r="3" spans="1:6">
      <c r="A3" s="3" t="s">
        <v>67</v>
      </c>
    </row>
    <row r="4" spans="1:6">
      <c r="A4" s="4" t="s">
        <v>68</v>
      </c>
      <c r="C4" s="8" t="n">
        <v>81125</v>
      </c>
      <c r="D4" s="8" t="n">
        <v>167507</v>
      </c>
      <c r="E4" s="8" t="n">
        <v>288181</v>
      </c>
      <c r="F4" s="8" t="n">
        <v>560504</v>
      </c>
    </row>
    <row r="5" spans="1:6">
      <c r="A5" s="4" t="s">
        <v>69</v>
      </c>
      <c r="C5" s="5" t="n">
        <v>44320</v>
      </c>
      <c r="D5" s="5" t="n">
        <v>97072</v>
      </c>
      <c r="E5" s="5" t="n">
        <v>157089</v>
      </c>
      <c r="F5" s="5" t="n">
        <v>328948</v>
      </c>
    </row>
    <row r="6" spans="1:6">
      <c r="A6" s="4" t="s">
        <v>70</v>
      </c>
      <c r="C6" s="5" t="n">
        <v>11080</v>
      </c>
      <c r="D6" s="5" t="n">
        <v>24268</v>
      </c>
      <c r="E6" s="5" t="n">
        <v>39272</v>
      </c>
      <c r="F6" s="5" t="n">
        <v>82237</v>
      </c>
    </row>
    <row r="7" spans="1:6">
      <c r="A7" s="4" t="s">
        <v>71</v>
      </c>
      <c r="C7" s="5" t="n">
        <v>194</v>
      </c>
      <c r="D7" s="5" t="n">
        <v>197</v>
      </c>
      <c r="E7" s="5" t="n">
        <v>589</v>
      </c>
      <c r="F7" s="5" t="n">
        <v>590</v>
      </c>
    </row>
    <row r="8" spans="1:6">
      <c r="A8" s="4" t="s">
        <v>72</v>
      </c>
      <c r="C8" s="5" t="n">
        <v>136719</v>
      </c>
      <c r="D8" s="5" t="n">
        <v>289044</v>
      </c>
      <c r="E8" s="5" t="n">
        <v>485131</v>
      </c>
      <c r="F8" s="5" t="n">
        <v>972279</v>
      </c>
    </row>
    <row r="9" spans="1:6">
      <c r="A9" s="4" t="s">
        <v>73</v>
      </c>
      <c r="C9" s="5" t="n">
        <v>-403</v>
      </c>
      <c r="D9" s="5" t="n">
        <v>-421</v>
      </c>
      <c r="E9" s="5" t="n">
        <v>-1218</v>
      </c>
      <c r="F9" s="5" t="n">
        <v>-1599</v>
      </c>
    </row>
    <row r="10" spans="1:6">
      <c r="A10" s="4" t="s">
        <v>74</v>
      </c>
      <c r="C10" s="5" t="n">
        <v>136316</v>
      </c>
      <c r="D10" s="5" t="n">
        <v>288623</v>
      </c>
      <c r="E10" s="5" t="n">
        <v>483913</v>
      </c>
      <c r="F10" s="5" t="n">
        <v>970680</v>
      </c>
    </row>
    <row r="11" spans="1:6">
      <c r="A11" s="4" t="s">
        <v>75</v>
      </c>
      <c r="C11" s="5" t="n">
        <v>-136316</v>
      </c>
      <c r="D11" s="5" t="n">
        <v>-288623</v>
      </c>
      <c r="E11" s="5" t="n">
        <v>-483913</v>
      </c>
      <c r="F11" s="5" t="n">
        <v>-970680</v>
      </c>
    </row>
    <row r="12" spans="1:6">
      <c r="A12" s="3" t="s">
        <v>76</v>
      </c>
    </row>
    <row r="13" spans="1:6">
      <c r="A13" s="4" t="s">
        <v>77</v>
      </c>
      <c r="C13" s="5" t="n">
        <v>11225</v>
      </c>
      <c r="D13" s="5" t="n">
        <v>-3376217</v>
      </c>
      <c r="E13" s="5" t="n">
        <v>456960</v>
      </c>
      <c r="F13" s="5" t="n">
        <v>-3590154</v>
      </c>
    </row>
    <row r="14" spans="1:6">
      <c r="A14" s="4" t="s">
        <v>78</v>
      </c>
      <c r="C14" s="5" t="n">
        <v>-222259</v>
      </c>
      <c r="D14" s="5" t="n">
        <v>1009050</v>
      </c>
      <c r="E14" s="5" t="n">
        <v>-2839218</v>
      </c>
      <c r="F14" s="5" t="n">
        <v>924561</v>
      </c>
    </row>
    <row r="15" spans="1:6">
      <c r="A15" s="4" t="s">
        <v>79</v>
      </c>
      <c r="C15" s="5" t="n">
        <v>-211034</v>
      </c>
      <c r="D15" s="5" t="n">
        <v>-2367167</v>
      </c>
      <c r="E15" s="5" t="n">
        <v>-2382258</v>
      </c>
      <c r="F15" s="5" t="n">
        <v>-2665593</v>
      </c>
    </row>
    <row r="16" spans="1:6">
      <c r="A16" s="4" t="s">
        <v>80</v>
      </c>
      <c r="C16" s="5" t="n">
        <v>-347350</v>
      </c>
      <c r="D16" s="5" t="n">
        <v>-2655790</v>
      </c>
      <c r="E16" s="5" t="n">
        <v>-2866171</v>
      </c>
      <c r="F16" s="5" t="n">
        <v>-3636273</v>
      </c>
    </row>
    <row r="17" spans="1:6">
      <c r="A17" s="4" t="s">
        <v>23</v>
      </c>
    </row>
    <row r="18" spans="1:6">
      <c r="A18" s="3" t="s">
        <v>76</v>
      </c>
    </row>
    <row r="19" spans="1:6">
      <c r="A19" s="4" t="s">
        <v>80</v>
      </c>
      <c r="C19" s="8" t="n">
        <v>-283467</v>
      </c>
      <c r="D19" s="8" t="n">
        <v>-1923724</v>
      </c>
      <c r="E19" s="8" t="n">
        <v>-2321467</v>
      </c>
      <c r="F19" s="8" t="n">
        <v>-2669667</v>
      </c>
    </row>
    <row r="20" spans="1:6">
      <c r="A20" s="3" t="s">
        <v>81</v>
      </c>
    </row>
    <row r="21" spans="1:6">
      <c r="A21" s="4" t="s">
        <v>82</v>
      </c>
      <c r="B21" s="4" t="s">
        <v>83</v>
      </c>
      <c r="C21" s="9" t="n">
        <v>-16.15</v>
      </c>
      <c r="D21" s="9" t="n">
        <v>-67.55</v>
      </c>
      <c r="E21" s="9" t="n">
        <v>-107.99</v>
      </c>
      <c r="F21" s="9" t="n">
        <v>-91.84999999999999</v>
      </c>
    </row>
    <row r="22" spans="1:6">
      <c r="A22" s="3" t="s">
        <v>84</v>
      </c>
    </row>
    <row r="23" spans="1:6">
      <c r="A23" s="4" t="s">
        <v>85</v>
      </c>
      <c r="C23" s="7" t="n">
        <v>18051.376</v>
      </c>
      <c r="D23" s="7" t="n">
        <v>28701.641</v>
      </c>
      <c r="E23" s="7" t="n">
        <v>20541.223</v>
      </c>
      <c r="F23" s="7" t="n">
        <v>30555.967</v>
      </c>
    </row>
    <row r="24" spans="1:6">
      <c r="A24" s="4" t="s">
        <v>25</v>
      </c>
    </row>
    <row r="25" spans="1:6">
      <c r="A25" s="3" t="s">
        <v>76</v>
      </c>
    </row>
    <row r="26" spans="1:6">
      <c r="A26" s="4" t="s">
        <v>80</v>
      </c>
      <c r="C26" s="8" t="n">
        <v>-37513</v>
      </c>
      <c r="D26" s="8" t="n">
        <v>-273903</v>
      </c>
      <c r="E26" s="8" t="n">
        <v>-330822</v>
      </c>
      <c r="F26" s="8" t="n">
        <v>-358542</v>
      </c>
    </row>
    <row r="27" spans="1:6">
      <c r="A27" s="3" t="s">
        <v>81</v>
      </c>
    </row>
    <row r="28" spans="1:6">
      <c r="A28" s="4" t="s">
        <v>82</v>
      </c>
      <c r="B28" s="4" t="s">
        <v>83</v>
      </c>
      <c r="C28" s="9" t="n">
        <v>-15.96</v>
      </c>
      <c r="D28" s="9" t="n">
        <v>-69.40000000000001</v>
      </c>
      <c r="E28" s="9" t="n">
        <v>-110.15</v>
      </c>
      <c r="F28" s="9" t="n">
        <v>-92.17</v>
      </c>
    </row>
    <row r="29" spans="1:6">
      <c r="A29" s="3" t="s">
        <v>84</v>
      </c>
    </row>
    <row r="30" spans="1:6">
      <c r="A30" s="4" t="s">
        <v>85</v>
      </c>
      <c r="C30" s="7" t="n">
        <v>2593.754</v>
      </c>
      <c r="D30" s="7" t="n">
        <v>3989.911</v>
      </c>
      <c r="E30" s="7" t="n">
        <v>2934.14</v>
      </c>
      <c r="F30" s="7" t="n">
        <v>4579.2</v>
      </c>
    </row>
    <row r="31" spans="1:6">
      <c r="A31" s="4" t="s">
        <v>26</v>
      </c>
    </row>
    <row r="32" spans="1:6">
      <c r="A32" s="3" t="s">
        <v>76</v>
      </c>
    </row>
    <row r="33" spans="1:6">
      <c r="A33" s="4" t="s">
        <v>80</v>
      </c>
      <c r="C33" s="8" t="n">
        <v>-19553</v>
      </c>
      <c r="D33" s="8" t="n">
        <v>-178053</v>
      </c>
      <c r="E33" s="8" t="n">
        <v>-150016</v>
      </c>
      <c r="F33" s="8" t="n">
        <v>-258680</v>
      </c>
    </row>
    <row r="34" spans="1:6">
      <c r="A34" s="3" t="s">
        <v>81</v>
      </c>
    </row>
    <row r="35" spans="1:6">
      <c r="A35" s="4" t="s">
        <v>82</v>
      </c>
      <c r="B35" s="4" t="s">
        <v>83</v>
      </c>
      <c r="C35" s="9" t="n">
        <v>-15.71</v>
      </c>
      <c r="D35" s="9" t="n">
        <v>-71.28</v>
      </c>
      <c r="E35" s="9" t="n">
        <v>-112.25</v>
      </c>
      <c r="F35" s="9" t="n">
        <v>-92.33</v>
      </c>
    </row>
    <row r="36" spans="1:6">
      <c r="A36" s="3" t="s">
        <v>84</v>
      </c>
    </row>
    <row r="37" spans="1:6">
      <c r="A37" s="4" t="s">
        <v>85</v>
      </c>
      <c r="C37" s="7" t="n">
        <v>1244.826</v>
      </c>
      <c r="D37" s="7" t="n">
        <v>2497.802</v>
      </c>
      <c r="E37" s="7" t="n">
        <v>1298.159</v>
      </c>
      <c r="F37" s="7" t="n">
        <v>3969.358</v>
      </c>
    </row>
    <row r="38" spans="1:6">
      <c r="A38" s="4" t="s">
        <v>86</v>
      </c>
    </row>
    <row r="39" spans="1:6">
      <c r="A39" s="3" t="s">
        <v>76</v>
      </c>
    </row>
    <row r="40" spans="1:6">
      <c r="A40" s="4" t="s">
        <v>80</v>
      </c>
      <c r="B40" s="4" t="s">
        <v>87</v>
      </c>
      <c r="D40" s="8" t="n">
        <v>-221948</v>
      </c>
      <c r="F40" s="8" t="n">
        <v>-283740</v>
      </c>
    </row>
    <row r="41" spans="1:6">
      <c r="A41" s="3" t="s">
        <v>81</v>
      </c>
    </row>
    <row r="42" spans="1:6">
      <c r="A42" s="4" t="s">
        <v>82</v>
      </c>
      <c r="B42" s="4" t="s">
        <v>88</v>
      </c>
      <c r="D42" s="9" t="n">
        <v>-72.22</v>
      </c>
      <c r="F42" s="9" t="n">
        <v>-92.33</v>
      </c>
    </row>
    <row r="43" spans="1:6">
      <c r="A43" s="3" t="s">
        <v>84</v>
      </c>
    </row>
    <row r="44" spans="1:6">
      <c r="A44" s="4" t="s">
        <v>85</v>
      </c>
      <c r="B44" s="4" t="s">
        <v>87</v>
      </c>
      <c r="D44" s="7" t="n">
        <v>3072.942</v>
      </c>
      <c r="F44" s="7" t="n">
        <v>3072.942</v>
      </c>
    </row>
    <row r="45" spans="1:6">
      <c r="A45" s="4" t="s">
        <v>27</v>
      </c>
    </row>
    <row r="46" spans="1:6">
      <c r="A46" s="3" t="s">
        <v>76</v>
      </c>
    </row>
    <row r="47" spans="1:6">
      <c r="A47" s="4" t="s">
        <v>80</v>
      </c>
      <c r="C47" s="8" t="n">
        <v>-6817</v>
      </c>
      <c r="D47" s="8" t="n">
        <v>-58162</v>
      </c>
      <c r="E47" s="8" t="n">
        <v>-63866</v>
      </c>
      <c r="F47" s="8" t="n">
        <v>-65644</v>
      </c>
    </row>
    <row r="48" spans="1:6">
      <c r="A48" s="3" t="s">
        <v>81</v>
      </c>
    </row>
    <row r="49" spans="1:6">
      <c r="A49" s="4" t="s">
        <v>82</v>
      </c>
      <c r="B49" s="4" t="s">
        <v>83</v>
      </c>
      <c r="C49" s="9" t="n">
        <v>-14.99</v>
      </c>
      <c r="D49" s="9" t="n">
        <v>-75.12</v>
      </c>
      <c r="E49" s="9" t="n">
        <v>-116.24</v>
      </c>
      <c r="F49" s="9" t="n">
        <v>-92.12</v>
      </c>
    </row>
    <row r="50" spans="1:6">
      <c r="A50" s="3" t="s">
        <v>84</v>
      </c>
    </row>
    <row r="51" spans="1:6">
      <c r="A51" s="4" t="s">
        <v>85</v>
      </c>
      <c r="C51" s="7" t="n">
        <v>454.736</v>
      </c>
      <c r="D51" s="7" t="n">
        <v>774.321</v>
      </c>
      <c r="E51" s="7" t="n">
        <v>528.875</v>
      </c>
      <c r="F51" s="7" t="n">
        <v>852.878</v>
      </c>
    </row>
    <row r="52" spans="1:6"/>
    <row r="53" spans="1:6">
      <c r="A53" s="4" t="s">
        <v>83</v>
      </c>
      <c r="B53" s="4" t="s">
        <v>89</v>
      </c>
    </row>
    <row r="54" spans="1:6">
      <c r="A54" s="4" t="s">
        <v>87</v>
      </c>
      <c r="B54" s="4" t="s">
        <v>90</v>
      </c>
    </row>
  </sheetData>
  <mergeCells count="6">
    <mergeCell ref="A1:B2"/>
    <mergeCell ref="C1:D1"/>
    <mergeCell ref="E1:F1"/>
    <mergeCell ref="A52:E52"/>
    <mergeCell ref="B53:E53"/>
    <mergeCell ref="B54:E5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3"/>
    <col customWidth="1" max="2" min="2" width="51"/>
    <col customWidth="1" max="3" min="3" width="17"/>
    <col customWidth="1" max="4" min="4" width="17"/>
    <col customWidth="1" max="5" min="5" width="17"/>
    <col customWidth="1" max="6" min="6" width="17"/>
    <col customWidth="1" max="7" min="7" width="4"/>
    <col customWidth="1" max="8" min="8" width="17"/>
  </cols>
  <sheetData>
    <row r="1" spans="1:8">
      <c r="A1" s="1" t="s">
        <v>91</v>
      </c>
      <c r="B1" s="2" t="s">
        <v>92</v>
      </c>
      <c r="C1" s="2" t="s">
        <v>23</v>
      </c>
      <c r="D1" s="2" t="s">
        <v>25</v>
      </c>
      <c r="E1" s="2" t="s">
        <v>26</v>
      </c>
      <c r="F1" s="2" t="s">
        <v>86</v>
      </c>
      <c r="G1" s="2" t="s">
        <v>83</v>
      </c>
      <c r="H1" s="2" t="s">
        <v>27</v>
      </c>
    </row>
    <row r="2" spans="1:8">
      <c r="A2" s="4" t="s">
        <v>93</v>
      </c>
      <c r="B2" s="8" t="n">
        <v>50480154</v>
      </c>
      <c r="C2" s="8" t="n">
        <v>33203425</v>
      </c>
      <c r="D2" s="8" t="n">
        <v>5966745</v>
      </c>
      <c r="E2" s="8" t="n">
        <v>6699759</v>
      </c>
      <c r="F2" s="8" t="n">
        <v>3443667</v>
      </c>
      <c r="H2" s="8" t="n">
        <v>1166558</v>
      </c>
    </row>
    <row r="3" spans="1:8">
      <c r="A3" s="4" t="s">
        <v>94</v>
      </c>
      <c r="B3" s="5" t="n">
        <v>-13036228</v>
      </c>
      <c r="C3" s="5" t="n">
        <v>-5948019</v>
      </c>
      <c r="D3" s="5" t="n">
        <v>-2305944</v>
      </c>
      <c r="E3" s="5" t="n">
        <v>-4509328</v>
      </c>
      <c r="H3" s="5" t="n">
        <v>-272937</v>
      </c>
    </row>
    <row r="4" spans="1:8">
      <c r="A4" s="4" t="s">
        <v>80</v>
      </c>
      <c r="B4" s="5" t="n">
        <v>-3636273</v>
      </c>
      <c r="C4" s="5" t="n">
        <v>-2669667</v>
      </c>
      <c r="D4" s="5" t="n">
        <v>-358542</v>
      </c>
      <c r="E4" s="5" t="n">
        <v>-258680</v>
      </c>
      <c r="F4" s="5" t="n">
        <v>-283740</v>
      </c>
      <c r="H4" s="5" t="n">
        <v>-65644</v>
      </c>
    </row>
    <row r="5" spans="1:8">
      <c r="A5" s="4" t="s">
        <v>95</v>
      </c>
      <c r="B5" s="5" t="n">
        <v>33807653</v>
      </c>
      <c r="C5" s="8" t="n">
        <v>24585739</v>
      </c>
      <c r="D5" s="8" t="n">
        <v>3302259</v>
      </c>
      <c r="E5" s="8" t="n">
        <v>1931751</v>
      </c>
      <c r="F5" s="8" t="n">
        <v>3159927</v>
      </c>
      <c r="H5" s="8" t="n">
        <v>827977</v>
      </c>
    </row>
    <row r="6" spans="1:8">
      <c r="A6" s="4" t="s">
        <v>96</v>
      </c>
      <c r="C6" s="7" t="n">
        <v>32912.053</v>
      </c>
      <c r="D6" s="7" t="n">
        <v>5670.757</v>
      </c>
      <c r="E6" s="7" t="n">
        <v>6105.016</v>
      </c>
      <c r="F6" s="7" t="n">
        <v>3072.942</v>
      </c>
      <c r="H6" s="7" t="n">
        <v>977.266</v>
      </c>
    </row>
    <row r="7" spans="1:8">
      <c r="A7" s="4" t="s">
        <v>97</v>
      </c>
      <c r="C7" s="7" t="n">
        <v>-6100.928</v>
      </c>
      <c r="D7" s="7" t="n">
        <v>-2230.999</v>
      </c>
      <c r="E7" s="7" t="n">
        <v>-4183.051</v>
      </c>
      <c r="H7" s="7" t="n">
        <v>-225.64</v>
      </c>
    </row>
    <row r="8" spans="1:8">
      <c r="A8" s="4" t="s">
        <v>98</v>
      </c>
      <c r="C8" s="7" t="n">
        <v>26811.125</v>
      </c>
      <c r="D8" s="7" t="n">
        <v>3439.758</v>
      </c>
      <c r="E8" s="7" t="n">
        <v>1921.965</v>
      </c>
      <c r="F8" s="7" t="n">
        <v>3072.942</v>
      </c>
      <c r="H8" s="7" t="n">
        <v>751.626</v>
      </c>
    </row>
    <row r="9" spans="1:8">
      <c r="A9" s="4" t="s">
        <v>99</v>
      </c>
      <c r="B9" s="5" t="n">
        <v>25951198</v>
      </c>
      <c r="C9" s="8" t="n">
        <v>20980919</v>
      </c>
      <c r="D9" s="8" t="n">
        <v>3023384</v>
      </c>
      <c r="E9" s="8" t="n">
        <v>1346414</v>
      </c>
      <c r="H9" s="8" t="n">
        <v>600481</v>
      </c>
    </row>
    <row r="10" spans="1:8">
      <c r="A10" s="4" t="s">
        <v>100</v>
      </c>
      <c r="B10" s="5" t="n">
        <v>-65000</v>
      </c>
      <c r="H10" s="5" t="n">
        <v>-65000</v>
      </c>
    </row>
    <row r="11" spans="1:8">
      <c r="A11" s="4" t="s">
        <v>94</v>
      </c>
      <c r="B11" s="5" t="n">
        <v>-6436841</v>
      </c>
      <c r="C11" s="5" t="n">
        <v>-5501762</v>
      </c>
      <c r="D11" s="5" t="n">
        <v>-746427</v>
      </c>
      <c r="E11" s="5" t="n">
        <v>-143061</v>
      </c>
      <c r="H11" s="5" t="n">
        <v>-45591</v>
      </c>
    </row>
    <row r="12" spans="1:8">
      <c r="A12" s="4" t="s">
        <v>80</v>
      </c>
      <c r="B12" s="5" t="n">
        <v>-2866171</v>
      </c>
      <c r="C12" s="5" t="n">
        <v>-2321467</v>
      </c>
      <c r="D12" s="5" t="n">
        <v>-330822</v>
      </c>
      <c r="E12" s="5" t="n">
        <v>-150016</v>
      </c>
      <c r="H12" s="5" t="n">
        <v>-63866</v>
      </c>
    </row>
    <row r="13" spans="1:8">
      <c r="A13" s="4" t="s">
        <v>101</v>
      </c>
      <c r="B13" s="8" t="n">
        <v>16583186</v>
      </c>
      <c r="C13" s="8" t="n">
        <v>13157690</v>
      </c>
      <c r="D13" s="8" t="n">
        <v>1946135</v>
      </c>
      <c r="E13" s="8" t="n">
        <v>1053337</v>
      </c>
      <c r="H13" s="8" t="n">
        <v>426024</v>
      </c>
    </row>
    <row r="14" spans="1:8">
      <c r="A14" s="4" t="s">
        <v>102</v>
      </c>
      <c r="C14" s="7" t="n">
        <v>24055.239</v>
      </c>
      <c r="D14" s="7" t="n">
        <v>3306.826</v>
      </c>
      <c r="E14" s="7" t="n">
        <v>1404.826</v>
      </c>
      <c r="H14" s="7" t="n">
        <v>570.203</v>
      </c>
    </row>
    <row r="15" spans="1:8">
      <c r="A15" s="4" t="s">
        <v>103</v>
      </c>
      <c r="H15" s="7" t="n">
        <v>-67.56999999999999</v>
      </c>
    </row>
    <row r="16" spans="1:8">
      <c r="A16" s="4" t="s">
        <v>97</v>
      </c>
      <c r="C16" s="7" t="n">
        <v>-6837.887</v>
      </c>
      <c r="D16" s="7" t="n">
        <v>-886.688</v>
      </c>
      <c r="E16" s="5" t="n">
        <v>-160</v>
      </c>
      <c r="H16" s="7" t="n">
        <v>-47.897</v>
      </c>
    </row>
    <row r="17" spans="1:8">
      <c r="A17" s="4" t="s">
        <v>104</v>
      </c>
      <c r="C17" s="7" t="n">
        <v>17217.352</v>
      </c>
      <c r="D17" s="7" t="n">
        <v>2420.138</v>
      </c>
      <c r="E17" s="7" t="n">
        <v>1244.826</v>
      </c>
      <c r="H17" s="7" t="n">
        <v>454.736</v>
      </c>
    </row>
    <row r="18" spans="1:8"/>
    <row r="19" spans="1:8">
      <c r="A19" s="4" t="s">
        <v>83</v>
      </c>
      <c r="B19" s="4" t="s">
        <v>90</v>
      </c>
    </row>
  </sheetData>
  <mergeCells count="18">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A18:H18"/>
    <mergeCell ref="B19:H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1:49:50Z</dcterms:created>
  <dcterms:modified xmlns:dcterms="http://purl.org/dc/terms/" xmlns:xsi="http://www.w3.org/2001/XMLSchema-instance" xsi:type="dcterms:W3CDTF">2017-11-13T11:49:50Z</dcterms:modified>
</cp:coreProperties>
</file>